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Shareholders' Eq6" sheetId="6" r:id="rId6"/>
    <s:sheet name="Condensed Statements of Cash Fl" sheetId="7" r:id="rId7"/>
    <s:sheet name="Description of Business and Bas" sheetId="8" r:id="rId8"/>
    <s:sheet name="Going Concern" sheetId="9" r:id="rId9"/>
    <s:sheet name="Summary of Significant Accounti" sheetId="10" r:id="rId10"/>
    <s:sheet name="Accrued Liabilities" sheetId="11" r:id="rId11"/>
    <s:sheet name="Preferred Stock" sheetId="12" r:id="rId12"/>
    <s:sheet name="Common Stock" sheetId="13" r:id="rId13"/>
    <s:sheet name="Warrants and Options" sheetId="14" r:id="rId14"/>
    <s:sheet name="Income Taxes" sheetId="15" r:id="rId15"/>
    <s:sheet name="Commitment and Contingencies" sheetId="16" r:id="rId16"/>
    <s:sheet name="Related Party" sheetId="17" r:id="rId17"/>
    <s:sheet name="Subsequent Events" sheetId="18" r:id="rId18"/>
    <s:sheet name="Summary of Significant Accoun19" sheetId="19" r:id="rId19"/>
    <s:sheet name="Warrants and Option (Tables)" sheetId="20" r:id="rId20"/>
    <s:sheet name="Income Taxes (Tables)" sheetId="21" r:id="rId21"/>
    <s:sheet name="Description of Business and B22" sheetId="22" r:id="rId22"/>
    <s:sheet name="Going Concern (Details Narrativ" sheetId="23" r:id="rId23"/>
    <s:sheet name="Summary of Significant Accoun24" sheetId="24" r:id="rId24"/>
    <s:sheet name="Accrued Liabilities (Details Na" sheetId="25" r:id="rId25"/>
    <s:sheet name="Preferred Stock (Details Narrat" sheetId="26" r:id="rId26"/>
    <s:sheet name="Common Stock (Details Narrative" sheetId="27" r:id="rId27"/>
    <s:sheet name="Warrants and Options (Details N" sheetId="28" r:id="rId28"/>
    <s:sheet name="Warrants and Options - Schedule" sheetId="29" r:id="rId29"/>
    <s:sheet name="Warrants and Options - Schedu30" sheetId="30" r:id="rId30"/>
    <s:sheet name="Income Taxes (Details Narrative" sheetId="31" r:id="rId31"/>
    <s:sheet name="Income Taxes - Schedule of Defe" sheetId="32" r:id="rId32"/>
    <s:sheet name="Income Taxes - Schedule of Inco" sheetId="33" r:id="rId33"/>
    <s:sheet name="Commitment and Contingencies (D" sheetId="34" r:id="rId34"/>
    <s:sheet name="Related Party (Details Narrativ"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25">
  <si>
    <t>Document and Entity Information - USD ($)</t>
  </si>
  <si>
    <t>12 Months Ended</t>
  </si>
  <si>
    <t>Dec. 31, 2015</t>
  </si>
  <si>
    <t>Mar. 30, 2016</t>
  </si>
  <si>
    <t>Jun. 30, 2015</t>
  </si>
  <si>
    <t>Document and Entity Information</t>
  </si>
  <si>
    <t>Entity Registrant Name</t>
  </si>
  <si>
    <t>SIGNPATH PHARMA, INC.</t>
  </si>
  <si>
    <t>Entity Central Index Key</t>
  </si>
  <si>
    <t>Document Type</t>
  </si>
  <si>
    <t>10-K</t>
  </si>
  <si>
    <t>Document Period End Date</t>
  </si>
  <si>
    <t>Dec. 31,
		2015</t>
  </si>
  <si>
    <t>Amendment Flag</t>
  </si>
  <si>
    <t>false</t>
  </si>
  <si>
    <t>Entity a Well-known Seasoned Issuer</t>
  </si>
  <si>
    <t>No</t>
  </si>
  <si>
    <t>Entity a Voluntary Filer</t>
  </si>
  <si>
    <t>Yes</t>
  </si>
  <si>
    <t>Entity's Current Reporting Status</t>
  </si>
  <si>
    <t>Current Fiscal Year End Date</t>
  </si>
  <si>
    <t>--12-31</t>
  </si>
  <si>
    <t>Entity Filer Category</t>
  </si>
  <si>
    <t>Smaller Reporting Company</t>
  </si>
  <si>
    <t>Entity Public Float</t>
  </si>
  <si>
    <t>Entity Common Stock, Shares Outstanding</t>
  </si>
  <si>
    <t>Trading Symbol</t>
  </si>
  <si>
    <t>SGTH</t>
  </si>
  <si>
    <t>Document Fiscal Year Focus</t>
  </si>
  <si>
    <t>Document Fiscal Period Focus</t>
  </si>
  <si>
    <t>FY</t>
  </si>
  <si>
    <t>Balance Sheets - USD ($)</t>
  </si>
  <si>
    <t>Dec. 31, 2014</t>
  </si>
  <si>
    <t>CURRENT ASSETS</t>
  </si>
  <si>
    <t>Cash</t>
  </si>
  <si>
    <t>Prepaid expenses</t>
  </si>
  <si>
    <t xml:space="preserve"> </t>
  </si>
  <si>
    <t>Total current assets</t>
  </si>
  <si>
    <t>TOTAL ASSETS</t>
  </si>
  <si>
    <t>CURRENT LIABILITIES</t>
  </si>
  <si>
    <t>Accounts payable and accrued expenses</t>
  </si>
  <si>
    <t>Total current liabilities</t>
  </si>
  <si>
    <t>STOCKHOLDERS’ EQUITY</t>
  </si>
  <si>
    <t>Convertible Preferred Stock, 5,000,000 shares authorized, $0.10 par value</t>
  </si>
  <si>
    <t>Common stock; $0.001 par value, 50,000,000 shares authorized; 14,163,887 and 14,123,887 shares issued and outstanding, respectively</t>
  </si>
  <si>
    <t>Accrued dividends</t>
  </si>
  <si>
    <t>Subscription receivable</t>
  </si>
  <si>
    <t>Additional paid-in capital</t>
  </si>
  <si>
    <t>Accumulated deficit</t>
  </si>
  <si>
    <t>Total stockholders’ equity</t>
  </si>
  <si>
    <t>TOTAL LIABILITIES AND STOCKHOLDERS’ EQUITY</t>
  </si>
  <si>
    <t>Convertible Preferred Stock Series A [Member]</t>
  </si>
  <si>
    <t>Convertible Preferred Stock Series B [Member]</t>
  </si>
  <si>
    <t>Convertible Preferred Stock Series C [Member]</t>
  </si>
  <si>
    <t>Convertible Preferred Stock Series D [Member]</t>
  </si>
  <si>
    <t>Balance Sheets (Parenthetical) - $ / shares</t>
  </si>
  <si>
    <t>Preferred stock par value</t>
  </si>
  <si>
    <t>$ .10</t>
  </si>
  <si>
    <t>Preferred stock authorized</t>
  </si>
  <si>
    <t>Preferred stock issued</t>
  </si>
  <si>
    <t>Preferred stock outstanding</t>
  </si>
  <si>
    <t>Common stock par value</t>
  </si>
  <si>
    <t>Common stock shares authorized</t>
  </si>
  <si>
    <t>Common stock shares issued</t>
  </si>
  <si>
    <t>Common stock shares outstanding</t>
  </si>
  <si>
    <t>Statements of Operations - USD ($)</t>
  </si>
  <si>
    <t>Income Statement [Abstract]</t>
  </si>
  <si>
    <t xml:space="preserve">REVENUES </t>
  </si>
  <si>
    <t>OPERATING EXPENSES</t>
  </si>
  <si>
    <t>General and administrative</t>
  </si>
  <si>
    <t>Professional fees</t>
  </si>
  <si>
    <t>Research and development</t>
  </si>
  <si>
    <t>Salaries and wages</t>
  </si>
  <si>
    <t>Total Operating Expenses</t>
  </si>
  <si>
    <t>OPERATING LOSS</t>
  </si>
  <si>
    <t>OTHER INCOME (EXPENSE)</t>
  </si>
  <si>
    <t>Other Income</t>
  </si>
  <si>
    <t>Foreign currency loss</t>
  </si>
  <si>
    <t>Interest income</t>
  </si>
  <si>
    <t>Total Other Income (Expense)</t>
  </si>
  <si>
    <t>NET LOSS BEFORE INCOME TAXES</t>
  </si>
  <si>
    <t>Provision for income taxes</t>
  </si>
  <si>
    <t>NET LOSS</t>
  </si>
  <si>
    <t>PREFERRED STOCK DIVIDEND</t>
  </si>
  <si>
    <t>NET LOSS ATTRIBUTABLE TO COMMON STOCKHOLDERS</t>
  </si>
  <si>
    <t>BASIC AND DILUTED LOSS PER SHARE</t>
  </si>
  <si>
    <t>WEIGHTED AVERAGE NUMBER OF SHARES OUTSTANDING</t>
  </si>
  <si>
    <t>Statements of Shareholders' Equity (Deficit) - USD ($)</t>
  </si>
  <si>
    <t>Preferred Stock [Member]</t>
  </si>
  <si>
    <t>Common Stock [Member]</t>
  </si>
  <si>
    <t>Accrued Dividends [Member]</t>
  </si>
  <si>
    <t>Subscription Receivable [Member]</t>
  </si>
  <si>
    <t>Additional Paid-In Capital [Member]</t>
  </si>
  <si>
    <t>Deficit Accumulated [Member]</t>
  </si>
  <si>
    <t>Total</t>
  </si>
  <si>
    <t>Balance at Dec. 31, 2013</t>
  </si>
  <si>
    <t>Balance, shares at Dec. 31, 2013</t>
  </si>
  <si>
    <t>Preferred stock and warrants issued for cash offering costs</t>
  </si>
  <si>
    <t>Preferred stock and warrants issued for cash offering costs, shares</t>
  </si>
  <si>
    <t>Amortization of options issued for services</t>
  </si>
  <si>
    <t>Modification of warrants</t>
  </si>
  <si>
    <t>Warrants issued for services</t>
  </si>
  <si>
    <t>Common Stock issued for services</t>
  </si>
  <si>
    <t>Common Stock issued for services, shares</t>
  </si>
  <si>
    <t>Common Stock issued payment of preferred stock dividends</t>
  </si>
  <si>
    <t>Common Stock issued payment of preferred stock dividends, shares</t>
  </si>
  <si>
    <t>Preferred dividend accrued</t>
  </si>
  <si>
    <t>Net loss</t>
  </si>
  <si>
    <t>Balance at Dec. 31, 2014</t>
  </si>
  <si>
    <t>Balance, shares at Dec. 31, 2014</t>
  </si>
  <si>
    <t>Balance at Dec. 31, 2015</t>
  </si>
  <si>
    <t>Balance, shares at Dec. 31, 2015</t>
  </si>
  <si>
    <t>Statements of Shareholders' Equity (Deficit) (Parenthetical) - USD ($)</t>
  </si>
  <si>
    <t>Statement of Stockholders' Equity [Abstract]</t>
  </si>
  <si>
    <t>Offering costs</t>
  </si>
  <si>
    <t>Condensed Statements of Cash Flows - USD ($)</t>
  </si>
  <si>
    <t>OPERATING ACTIVITIES</t>
  </si>
  <si>
    <t>Adjustments to reconcile net loss to net cash used in operating activities:</t>
  </si>
  <si>
    <t>Common stock issued for services</t>
  </si>
  <si>
    <t>Stock options compensation</t>
  </si>
  <si>
    <t>Stock issued for compensation</t>
  </si>
  <si>
    <t>Loss on equity modification</t>
  </si>
  <si>
    <t>Changes in operating assets and liabilities</t>
  </si>
  <si>
    <t>Change in prepaid expenses</t>
  </si>
  <si>
    <t>Net Cash Used in Operating Activities</t>
  </si>
  <si>
    <t>FINANCING ACTIVITIES</t>
  </si>
  <si>
    <t>Preferred stock issued for cash, net of stock offering costs</t>
  </si>
  <si>
    <t>Net Cash Provided by Financing Activities</t>
  </si>
  <si>
    <t>NET INCREASE (DECREASE) IN CASH</t>
  </si>
  <si>
    <t>CASH AT BEGINNING OF PERIOD</t>
  </si>
  <si>
    <t>CASH AT END OF PERIOD</t>
  </si>
  <si>
    <t>NON CASH FINANCING ACTIVITIES:</t>
  </si>
  <si>
    <t>Common stock issued for dividends</t>
  </si>
  <si>
    <t>Issuance of shares for accrued fees</t>
  </si>
  <si>
    <t>Preferred dividend accrual</t>
  </si>
  <si>
    <t>Description of Business and Basis of Presentation</t>
  </si>
  <si>
    <t>Accounting Policies [Abstract]</t>
  </si>
  <si>
    <t>NOTE 1  DESCRIPTION OF BUSINESS AND BASIS OF PRESENTATION Basis of Presentation These financial statements and related notes
are presented in accordance with accounting principles generally accepted in the United States, and are expressed in U.S. dollars.
The Companys fiscal year-end is December 31. The accompanying audited financial statements
have been prepared by the Company with an audit. In the opinion of management, all adjustments (which include normal recurring
adjustments) necessary to present fairly the financial position, results of operations, and cash flows at December 31, 2015, and
for all periods presented herein, have been made. Description of Business Throughout this report, the terms we,
us, our, registrant, Company refer to SignPath Pharma Inc. Business SignPath Pharma, Inc. (the Company)
is a clinical stage biotechnology company founded in May 2006 to develop synthesized proprietary formulations of curcumin, a naturally
occurring compound found in the root of the Curcuma longa Linn (turmeric) plant, for applications in human diseases Good Manufacturing
Practice (GMP) synthesis renders the curcumin active pharmaceutical ingredient (API) 99.2% pure. The Company is a publicly held
non-traded Delaware corporation. During the years ended December 31, 2015 and
2014, the Company expended $754,268 and $1,927,851 respectively, for net research and development. None of these expenses were
borne by customers as the final products are not commercially available. They consisted primarily of payments made to commercial
and academic institution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year
ended December 31, 2015, the Company recognized sales revenue of $-0- and incurred a net loss of $1,634,990As of December 31, 2015,
the Company had an accumulated deficit of $15,051,588.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December 31, 2015 or December 31, 2014.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442,480 and $437,081 cash balances in excess of federally
insured limits at December 31, 2015 and 2014, respectively. Fair Value of Financial Instruments 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Research and Development Costs The Company expenses the costs of the
development of its pharmaceutical products during the period incurred. The Company incurred research and development expenses of
$754,268 and $1,927,851 during the years ended December 31, 2015 and 2014, respectively. 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 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5
and 2014, all of the Companys potentially dilutive securities (warrants, options, convertible preferred stock) were excluded
from the computation of diluted earnings per share as they were anti-dilutive. The total number of potentially dilutive Common
Shares that were excluded were 26,313,289 and 23,922,480 at December 31, 2015 and 2014, respectively.</t>
  </si>
  <si>
    <t>Accrued Liabilities</t>
  </si>
  <si>
    <t>Payables and Accruals [Abstract]</t>
  </si>
  <si>
    <t>NOTE 4  ACCRUED LIABILITIES The Company has concluded it is probable that
it will pay $85,738 in liquidated damages pursuant to the registration rights clause in certain of the securities sold in fiscal
years 2008 and 2009, the Company was required to file a registration statement by January 27, 2009. The Company failed to do so
until April 7, 2009, resulting in liquidated damages of 2% per month of the gross proceeds, which approximated $1.8 million as
of that date. During the year ended December 31, 2009, the Companys registration statement covering the securities was
declared effective by the SEC. Each holder is entitled to $47.32 per share owned. During the year ended December 31, 2009, the
Company accrued $85,738 in the accompanying balance sheet related to this liability. The balance of the liability was $85,738
as of December 31,2015 and 2014, which will be satisfied by the issuance of common stock.</t>
  </si>
  <si>
    <t>Preferred Stock</t>
  </si>
  <si>
    <t>Equity [Abstract]</t>
  </si>
  <si>
    <t>NOTE 5  PREFERRED STOCK The Company has authorized 5,000,000 shares
of Preferred Stock, $.10 par value, of which, as of December 31, 2015, an aggregate of 12,762 shares were issued and outstanding
consisting of (i) 5,000 shares of Series A Convertible Preferred Stock authorized and 3,256 shares issued and outstanding, (ii)
3,000 shares of Series B Convertible Preferred Stock authorized and 2,146 shares were issued and outstanding, (iii) 6,000 shares
of Series C Convertible Preferred Stock authorized and 5,001 shares were issued and outstanding, and (iv) 6,000 shares of Series
D Convertible Preferred Stock are authorized, 2,359 of which were issued and outstanding. Series A Convertible Preferred Stock Rank. The Preferred
Stock ranks (i) senior to the common stock and any other class or series of the Companys capital stock either specifically
ranking by its terms junior to the Preferred Stock or not specifically ranking by its terms senior to or on parity with the Preferred
Stock, (ii) on parity with any class or series of the Companys capital stock specifically ranking by its terms on parity
with the Preferred Stock, and (iii) junior to any class or series of capital stock specifically ranking by its terms senior to
the Preferred Stock, in each case, as to payment of dividends or as to distributions of assets upon liquidation, dissolution or
winding-up of the Company, whether voluntary or involuntary. The approval of the holders of a majority of the Preferred Stock is
required in order for the Company to issue any capital stock with rights on parity with or senior to the Preferred Stock. Dividends. The holders
of the Preferred Stock are entitled to receive annual cumulative per share dividends of 6.5% of the liquidation preference of the
Preferred Stock, out of funds legally available, prior to any payment of dividends on the Companys common stock or any other
class of stock ranking junior to the Preferred Stock. Such dividends are payable in cash or shares of common stock, at the option
of the Company, semiannually on the last business day of February and August of each year (each a Dividend Payment Date),
commencing in February 2009 with respect to the period from issuance through such date. The holders of the Preferred Stock are
entitled to share ratably with the holders of the common stock in any dividend declared on the common stock. Dividends on the Preferred
Stock will accrue whether or not the Company has earnings, whether or not there are funds legally available for the payment of
such dividends and whether or not such dividends are declared. Dividends accumulate to the extent they are not paid on the Dividend
Payment Date to which they relate. Accumulated unpaid dividends will not bear interest. According to Delaware law, the Company
may declare and pay dividends or make other distributions on its capital stock only out of legally-available funds. In addition,
no dividends or distributions may be declared, paid or made if the Company is or would be rendered insolvent by virtue of such
dividend or distribution. The Company may not (i) pay any dividends in
respect of any shares of capital stock ranking junior to the Preferred Stock (including the common stock), other than dividends
payable in the form of additional shares of the same junior stock as that on which such dividend is declared, or (ii) redeem any
shares of capital stock ranking junior to the Preferred Stock (including the common stock), unless and until all accumulated and
unpaid dividends on the Preferred Stock have been, or contemporaneously are, declared and paid in full. Conversion. At the
election of the holder thereof, each share of Preferred Stock will be convertible into common stock, at any time after issuance,
at the Conversion Rate, as it may be adjusted from time to time in accordance with the Certificate of Designation. The Preferred
Stock will not convert automatically into Common Stock upon completion of this offering and only the underlying Common Stock issuable
upon conversion is registered for the resale under this prospectus. The Conversion Rate initially will be 1,177 shares of common
stock ($.85 per share) for each Share of Preferred Stock. Conversion Price is also subject to adjustment from time to time in the
event of (i) the issuance of common stock as a dividend or distribution on any class of the Companys capital stock; or (ii)
the combination, subdivision or reclassification of the common stock. No fractional shares will be issued upon conversion. Payment
of accumulated and unpaid dividends will be made upon conversion to the extent of legally-available funds. The shares of Preferred
Stock may also be converted into common stock at the Conversion Rate at the Companys option following the effectiveness
of a Registration Statement, if the Companys common stock trades above 200% of the Conversion Rate per share for a period
of 20 consecutive trading days. Voting Rights. The
affirmative vote of the holders of at least two-thirds of the outstanding shares of Preferred Stock, voting as a class, shall be
required to authorize, effect or validate (i) any change in the rights, privileges or preferences of the Preferred Stock that would
adversely affect the Preferred Stock, or (ii) the authorization, creation, issuance or increase in the authorized or issued amount
of any class or series of stock ranking on parity with or superior to the Preferred Stock with respect to the declaration and payment
of dividends or distribution of assets upon liquidation, dissolution or winding-up of our Company. In addition, the holders of
Preferred Stock shall have the right to vote, together with holders of common stock as single class, on all matters upon which
the holders of common stock are entitled to vote pursuant to applicable Delaware law or the Companys Certificate of Incorporation.
The Preferred Stock shall vote on an as converted basis with each holder of Preferred Stock having one vote for each
Conversion Share underlying such holders shares of Preferred Stock. Liquidation. In the
event of any voluntary or involuntary liquidation, dissolution or winding-up of the Company, before any payment or distribution
of the assets of the Company (whether capital or surplus), or the proceeds thereof, may be made or set apart for the holders common
stock or any stock ranking junior to Preferred Stock, the holders of Preferred Stock will be entitled to receive, out of the assets
of the Company available for distribution to stockholders, a liquidating distribution of $1,000 per share, plus any accrued and
unpaid dividends, subject to adjustment upon the occurrence of certain events. If, upon any voluntary or involuntary liquidation,
dissolution or winding up of the Company, the assets of the Company are insufficient to make the full payment of $1,000 per share,
plus all accrued and unpaid dividends on the Preferred Stock and similar payments on any other class of stock ranking on a parity
with the Preferred Stock upon liquidation, then the holders of Preferred Stock and such other shares will share ratably in any
such distribution of the Companys assets in proportion to the full respective distributable amounts to which they are entitled.
Certain events, including a consolidation or merger of the Company with or into another corporation or sale or conveyance of all
or substantially all the property and assets of the Company will be deemed to be a liquidation, dissolution or winding-up of the
Company for purposes of the foregoing. Miscellaneous. The
Company is not subject to any mandatory redemption or sinking fund provision with respect to the Preferred Stock. The holders of
the Preferred Stock are not entitled to preemptive rights to subscribe for or to purchase any shares or securities of any class
which may at any time be issued, sold or offered for sale by the Company. Shares of Preferred Stock redeemed or otherwise reacquired
by the Company shall be retired and shall be unavailable for subsequent issuance as any class of the Companys preferred
stock. Each share of Series
A Preferred Stock is convertible at $.85 per share into an aggregate of 1,177 shares of common stock, with each share of Series
B Preferred Stock accruing an annual dividend of 6.5% or $65 per share payable annually in cash or shares of common stock at the
option of the Company, unless earlier converted or redeemed. The Series A Preferred Stock votes on an as converted basis with the
Common Stock and Series A Preferred Stock having one vote for each share issuable upon conversion of the Series B Preferred Stock. Series B Convertible Preferred Stock The Conversion Rate
and dividend rates are the same for Series A and Series B Preferred Stock; however, the Series A Preferred Stock is senior to the
Series B Preferred Stock on sale or liquidation of the Company. Each share of Series B Preferred Stock is convertible at $.85 per
share into an aggregate of 1,177 shares of common stock, with each share of Series B Preferred Stock accruing an annual dividend
of 6.5% or $65 per share payable annually in cash or shares of common stock at the option of the Company, unless earlier converted
or redeemed on the same terms as the Series A Preferred Stock. The Series B Preferred Stock votes on an as converted basis with
the Common Stock and Series A Preferred Stock having one vote for each share issuable upon conversion of the Series B Preferred
Stock. Series C Convertible Preferred Stock The dividend rate
of 6.5% per annum and the terms of the dividends are the same as Series A and B Preferred Stock. The Conversion Rate is 800 shares
of Common Stock (at $1.25 per share) for each $1,000 stated value of Series C Preferred Stock and may be converted into Common
Stock by the Company following the effectiveness of a registration statement if the Companys Common Stock trades above 300%
of the Conversion Rate for 10 consecutive trading days. The Series C Preferred Stock ranks on parity with the Series B Preferred
Stock and junior to the Series A Preferred Stock on sale or liquidation of the Company. The Series C Preferred Stock votes on an
as converted basis with the Common Stock and Series A and B Preferred Stock having one vote for each share issuable upon conversion
of the Series C Preferred Stock. Series D Convertible Preferred Stock The dividend rate
of 6.5% per annum and the terms of the dividends are the same as Series A, B and C Preferred Stock. The Conversion Rate is 500
shares of Common Stock (at $2.00 per share) for each $1,000 stated value of Series D Preferred Stock and maybe converted into Common
Stock following the effectiveness of a registration statement if the Companys Common Stock trades above 200% of the Conversion
Rate for 10 consecutive trading days. The Series D Preferred Stock ranks on parity with the Series B and C Preferred Stock and
junior to the Series A Preferred Stock on sale or liquidation of the Company. The Series D Preferred Stock votes on an as converted
basis with the Common Stock and Series A, B and C Preferred Stock having one vote for each share issuable upon conversion of the
Preferred Stock. For the year ended
December 31, 214 the Company issued 1,620 Units of Series C Convertible Preferred Stock and 320 Units of Series D Convertible Preferred
Stock. Gross proceeds received for these shares were $1,940,000 offset by stock offering costs of $289,240 issued to the placement
agent, a related party. (See note 9). For the year ended
December 31, 2015 the Company issued 2,039 shares of Series D Preferred Stock. Gross proceeds received for these shares was $2,039,076
offset by stock offering costs of $319,487 issued to the placement agent, a related party. (See note 9).</t>
  </si>
  <si>
    <t>Common Stock</t>
  </si>
  <si>
    <t>NOTE 6  COMMON STOCK On January 1, 2015, the Company granted 40,000
shares of common stock to Jack Levine, Audit Committee Chair, for services rendered during 2014. These shares were issued at a
fair value of $1.25 per share. The stock payable amount recorded year ended December 31, 2014 was valued at a stock price of $0.85.
The excess of the fair value of the shares over the amount accrued at December 31, 2014 was recognized as compensation expense
during the year ended December 31, 2015. For the year ended December 31, 2015, $16,000 was recognized as salaries and wages.</t>
  </si>
  <si>
    <t>Warrants and Options</t>
  </si>
  <si>
    <t>Warrants And Options</t>
  </si>
  <si>
    <t>NOTE 7  WARRANTS AND OPTIONS Warrants A summary of the status of the Companys
warrants as of December 31, 2015 and 2014 are presented below:
Weighted Weighted Average Remaining
Number of Exercise Grant Date Term
Warrants Price Fair Value (years)
Outstanding as of December 31, 2013 13,018,764 1.07 0.85 4.88
Granted 2,071,011 1.40 0.85 4.88
Cancelled/Expired (2,539,713 ) (1.27 ) -
Outstanding as of December 31, 2014 12,550,062 1.25 0.85 4.60
Granted 3,135,373 1.47 1.25 7.00
Cancelled/Expired (2,625,601 ) (1.29 ) -
Outstanding as of December 31, 2015 13,059,834 1.32 1.13 4.09 The Company also issued 200,000 warrants
to its vendor for curcumin on January 24, 2014. The warrants have an exercise price of $1.875 per share and have a life of five
years from the effective date of a registration statement. The Company valued these warrants using the Black-Scholes option pricing
model under the following assumptions: $0.85 stock price, $2.00 exercise price, 5 years to maturity, 123.35% volatility, 1.75%
risk free rate. As a result of the Company recognized a research and development expense of $130,249. The Company also issued 200,000 warrants
to its vendor for curcumin on December 12, 2014. The warrants have an exercise price of $2.00 per share and have a life of seven
years from the effective date of a registration statement. The Company valued these warrants using the Black-Scholes option pricing
model under the following assumptions: $0.85 stock price, $2.00 exercise price, 7 years to maturity, 132.88% volatility, 1.75%
risk free rate. As a result of the Company recognized a research and development expense of $151,034. During the year ended December 31, 2014,
the Company issued 443,800 warrants as stock offering costs to the Companys placement agent. The warrants were not deemed
to be derivative instruments because they do not have a reset feature, and therefore no liability was booked related to the warrants. On May 28, 2014, the Company voided
1,537,840 placement warrants which were replaced by 1,484,851 placement agent warrants with an exercise price of $1.25 which will
expire on the fifth anniversary of the effective date of the registration statement. The Company modified the terms of the warrants
from $0.85 exercise price to $1.25. The Company valued these warrants using the Black-Scholes option pricing model under the following
assumptions: $0.85 stock price, $1.25 exercise price, 7 5 years to maturity, 117.07% volatility, 2.01% risk free rate. As a result
of the modification the value of the replacement placement warrants was less than the valuation of the original warrants, therefore
the Company did not recognize a gain on equity modification. During the year ended December 31, 2015,
the Company issued 254,887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5% - 168.60%
volatility, and 1.49% - 2.02% risk free rate. During the year ended December 31, 2015,
the Company voided and replaced 2,621,851 placement agent warrants that were issued to a related party. Of those warrants, 40,000
had an exercise price of $2.00 and 2,581,851 had an exercise price of $1.25, which will expire on the seventh anniversary of the
effective date of a registration statement concerning the underlying common stock. The Company valued these warrants using the
Black-Scholes option pricing model under the following assumptions: $1.25 stock price, $1.25 and $2.00 exercise price, 7 years
to maturity, 144.70% volatility, 1.62% risk free rate. As a result of the modification, the Company recognized a loss on warrant
modification of $29,610. On December
15, 2015, the Company voided and replaced 3,750 Class D Warrants. Those warrants had an exercise price of $1.25 which will expire
on the seventh anniversary of the effective date of a registration statement concerning the underlying common stock. The Company
valued these warrants using the Black-Scholes option pricing model under the following assumptions: $1.25 stock price, $3.00 exercise
price, 7 years to maturity, 159.75% volatility, 2.06% risk free rate. As a result of the modification the value of the replacement
placement warrants was less than the valuation of the original warrants, therefore the Company did not recognize a gain on equity
modification. For the year ended December 31, 2015
the Company has issued a total of 254,885 Placement Agent warrants, of those 214,407 were related to stock offering costs issued
to a related party.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exercise price from $2-$3, 7 years to maturity, 159.46%-168.60% volatility,
and 1.88% -2.02% risk free rate. Options The Companys 2009 Employee Stock
Incentive Plan (the 2009 Plan) was adapted by the Companys Board of Directors on February 9, 2009 in order
to motivate participants by means of stock options and restricted stock to achieve the Companys long-term performance goals
and enable our employees, officers, directors and consultants to participate in our long term growth and financial success. The
2009 Plan, which is administered by our Board of Directors, currently authorizes the issuance of a maximum of 3,000,000 (as of
January 1, 2016) shares of our common stock, which may be authorized and unissued shares or treasury shares. Employee options shall
be deemed Incentive Stock Options (as defined in the 2009 Option Plan) to the maximum extent permitted by Section 422 of the Internal
Revenue Code including a five-year limit on exercise for 10% or greater stockholders with any excess grant to the above individuals
over the limits set by Section 422 being Non-Qualified Stock Options as defined in the 2009 Option Plan. Both the Incentive Stock
Options or any Non-Qualified Stock Options must be granted at an exercise price of not less than the fair market value of shares
of common stock at the time the option is granted and Incentive Stock Options granted to 10% or greater stockholders must be granted
at an exercise price of not less than 110% of the fair market value of the shares on the date of grant. If any award under the 2009 Plan terminates,
expires unexercised, or is cancelled, the shares of common stock that would otherwise have been issuable pursuant thereto will
be available for issuance pursuant to the grant of new awards. The 2009 Plan will terminate on February 9, 2019. As of December
31, 2015, an aggregate of 1,715,000 options were outstanding, as follows:
Weighted Average Weighted Average Expiration
Number of Exercise Grant Date Date
Options Price Fair Value (yrs)
Outstanding as of December 31, 2013 570,000 $ 0.93 $ 0.85 4.56
Granted 285,000 1.32 0.85 5.06
Cancelled/Expired - - - -
Outstanding as of December 31, 2014 855,000 $ 1.06 $ 0.85 3.84
Granted 860,000 2.00 1.12 9.65
Cancelled/Expired - - - -
Outstanding as of December 31, 2015 1,715,000 $ 1.53 $ 0.98 4.18 During the year ended December 31, 2014,
the Company issued an aggregate 60,000 options to two members of its board of directors and under the 2009 plan for compensation
during 2014. The options have an exercise price of $1.25 per share and have a life of five years. The options vest as follows:
one fourth on the date of grant, one fourth on every quarter from grant date. The Company valued these options using the Black-Scholes
option pricing model totaling $43,226 under the following assumptions: $0.85 stock price, $1.25 exercise price, 2.69 years to maturity,
305% volatility, .64% risk free rate. During the year ended December 31, 2014,
the Company issued 225,000 options to its CEO and a member of its Scientific Advisory Board under the 2009 plan. The options have
an exercise price of $1.25 to $2.00 per share and have a life of five years. The options vest immediately on grant date. The Company
valued these options using the Black-Scholes option pricing model totaling $179,232 under the following assumptions: $0.85 stock
price, $1.25 to $2.00 exercise price, 5 years to maturity, 286.96% to 415.87% volatility, 1.66% to 1.92% risk free rate. During the year ended December 31, 2015,
the Company issued an aggregate 60,000 options to two members of its board of directors and under the 2009 plan for compensation
during 2015. The options have an exercise price of $1.25 per share and have a life of five years. The options vest as follows:
one fourth on the date of grant, one fourth on every quarter from grant date. The Company valued these options using the Black-Scholes
option pricing model totaling $71,785 under the following assumptions: $1.25 stock price, $2.00 exercise price, 5 years to maturity,
188% volatility, 1.37% risk free rate. During the year ended December 31, 2015,
the Company issued 800,000 options to its Chief Operating Officer, and two members of the Scientific Advisory Board under the 2009
plan. The options have an exercise price of $1.25 to $2.00 per share and have a life from five to six years. The Company valued
these options using the Black-Scholes option pricing model totaling $888,411 under the following assumptions: $1.25 stock price,
$2.00 exercise price, 5 to 10 years to maturity, 105% to 162 % volatility, 1.47% to 1.50% risk free rate. For the years ended December 31, 2015
and 2014, stock-based compensation expense associated with stock options totaled $204,885 and $217,444, respectively. At December
31, 2015, related to stock-based compensation, there is an unamortized balance of $760,324 to be amortized at a rate of $71,400
per year for the next 6 years.</t>
  </si>
  <si>
    <t>Income Taxes</t>
  </si>
  <si>
    <t>Income Tax Disclosure [Abstract]</t>
  </si>
  <si>
    <t xml:space="preserve">NOTE 8  INCOME TAXES The Companys
provision for income taxes was $0 for the years ended December 31, 2015 and 2014 respectively since the Company incurred net taxable
losses which have a full valuation allowance through December 31, 2015.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39% marginal
tax rate by the cumulative Net Operating Loss (NOL) of $11,740,754. The total valuation allowance is equal to the
total deferred tax asset. The valuation allowance increased by $631,906 from $3,966,988 to $4,598,894 for the year ended December
31, 2015. The tax effects of
significant items comprising the Companys net deferred taxes as of December 31, 2015 and 2014 were as follows:
2015 2014
Cumulative NOL $ 11,790,754 $ 10,171,765
Deferred Tax assets:
Net operating loss carry forwards 4,598,894 3,966,988
Valuation allowance (4,598,894 ) (3,966,988 )
$ - $ - The income tax provision
differs from the amount of income tax determined by applying the U.S. federal and state income tax rates of 39% to pretax income
from continuing operations for the years ended December 31, 2015 and 2014 due to the following:
2015 2014
Income tax benefit at U. S. federal statutory rates: $ (637,646 ) $ (1,071,794 )
Stock-based compensation 6,240 -
Derivative liability - -
Modification of warrants - 5,121
Change in valuation allowance 631,906 1,066,673
$ - $ - </t>
  </si>
  <si>
    <t>Commitment and Contingencies</t>
  </si>
  <si>
    <t>Commitments and Contingencies Disclosure [Abstract]</t>
  </si>
  <si>
    <t>NOTE 9  COMMITMENTS AND CONTINGENCIES SignPath is obligated to pay running royalties
of 2.5% on net sales of less than $250 million for products covered by an issued patent licensed under the UTMDACC License Agreement.
This royalty rate increases to 3% for sales equal to, or greater than, $250 million. A royalty of 1.5% of net sales is payable
by SignPath for products covered under the license which are not protected by an issued patent. After sales to the public begin,
SignPath must pay a minimum annual royalty $75,000 which can be deducted from the royalties on net sales due under the agreement.
In addition, SignPath is obligated to pay 20% to 25% of all non-royalty consideration received under sublicensing agreements. SignPath previously had a License Agreement
with Johns Hopkins University that the Company terminated in December 2014. As part of the termination, the Company paid JHU $20,000. On December 12, 2014, the Board of Directors
authorized an amendment to Dr. Helsons employment agreement to provide that: (A) upon successful completion of Phase I trials
for anti-Ebola testing in Africa paid for by the United States Army Medical Research Institute of Infectious Diseases (USAMRIID),
exclusive of the cost of drug products and shipping, Dr. Helson would receive options to purchase 300,000 shares of Common Stock
exercisable at then current fair market value and a cash bonus of $75,000, and (B) upon successful completion of Phase I trials
in Vienna, Austria for the lead anti-QT prolongation drugs (Moxifloxacin) for liposomes Dr. Helson would receive additional options
to purchase 300,000 shares of Common Stock exercisable at then current fair market value and a cash bonus of $75,000. On March 27, 2015, the Board of Directors authorized
a bonus to Dr. Helson providing that: upon the closing of financing for $20 million or more with The Westbury Group, or any other
financing, Dr. Helson would be awarded a discretionary bonus of up to 100% of his then current salary estimated to be $375,000
per annum. On May 1, 2015 The Company entered into an
employment agreement with Mr. Kai Larson and appointed him as Vice President of Corporate Development, Chief Operating Officer,
and Secretary. Mr. Larson will have a salary of $200,000 per year, $150,000 of which is deferred until such time that the Company
raises an aggregate of $10 million through either debt or equity financing, or licensing revenues. In addition, the Company granted
Mr. Larson options to purchase 750,000 shares of common stock as noted in Note 7. On December 23, 2015, the Company entered
into an agreement with Annie Bouchard, a co-inventor of the SPP4040 drug candidate under development. In the Agreement, Ms. Bouchard
agreed to assign all patent rights relating to cardiac arrhythmia mitigation drugs to SignPath and continue collaborations with
SignPath regarding future development of cardiac arrhythmia therapies. In return, Ms. Bouchard is entitled to one third of any
future profits earned from these cardiac arrhythmia therapies.</t>
  </si>
  <si>
    <t>Related Party</t>
  </si>
  <si>
    <t>Related Party Transactions [Abstract]</t>
  </si>
  <si>
    <t>NOTE 10  RELATED PARTY Meyers Securities Corp. and Meyers Associates
LP, the placement agent for its preferred stock offerings, have numerous relationships and related transactions. Meyers Associates
LP receives a 10% sales commission of the gross proceeds from the sale of all Proffered Units, as well as a non-accountable expense
allowance equal to 3% of the gross proceeds of the Offering and warrants to purchase 20% of the Securities sold in the Offering. For the year ended December 31, 2015 and 2014,
Meyers Associates LP received total commissions in the amount of $319,487, and $289,240, respectively, and were issued 254,884
and 443,800 in Placement Agent warrants for the year ended December 31, 2015 and 2014, respectively. For the year ended December 31, 2015 the Company
had a payable due to Dr. Larry Helson related to Medicare coverage for the time he has been employed by the Company. The total
amount due is $30,000 to be paid out at a rate of $2,900 per annum.</t>
  </si>
  <si>
    <t>Subsequent Events</t>
  </si>
  <si>
    <t>Subsequent Events [Abstract]</t>
  </si>
  <si>
    <t>NOTE 11  SUBSEQUENT EVENTS On March 8, 2016, the Company amended its Certificate
of Incorporation to authorize the creation of 6,000 shares of Series E Convertible Preferred Stock, $1,000 face value per share.
The Series E Preferred Stock ranks junior to Series A Preferred Stock, pari passu, with Series B, C and D Preferred Stock and senior
to all Common Stock. The Series E Preferred Stock will pay dividends of 6.5% or $65.00 per share, paid in cash or shares of Common
Stock, at the Companys option. The shares are convertible by the holder, at any time, at $2.00 per share. The Company is offering $3,000,000 of Units,
each consisting of $1,000 face value of one share of Series E Preferred Stock convertible into 500 shares of Common Stock and Class
E Warrants exercisable at $3.00 per share to purchase 125 shares of Common Stock. There is an over-subscription option to sell
up to an additional $2,000,000 of Units. On March 21, 2016, the Board of Directors authorized
options to purchase 50,000 shares of common stock to each of Jack Levine and Arthur Bollon, independent directors for 2016 compensation,
exercisable at $2.00 per share for ten (10) years. On March 21, 2016, the Board of Directors also
authorized the grant of options to purchase 300,000 shares of common stock to Dr. Lawrence Helson, exercisable at $2.00 per share
for ten (10) years, which will only vest in three (3) equal installments. The vesting schedule of such grant was as follows: 100,000
vested at grant, 100,000 vested as of initiation of a Phase 1 trial of SPP4040, and 100,000 vested as of initiation of a Phase
2 trial of SPP4040. On March 21, 2016, the Board of Directors authorized
40,000 shares of common stock to Jack Levine in consideration of 2015 consulting and accounting services as Chairman of the Companys
Audit Committee. On March 31, 2016 and April 1, 2016 the Company
sold an aggregate of 120 Units consisting of 120 shares of Series E Preferred Stock convertible into 60,000 shares of Common Stock
and warrants to purchase 15,000 shares of Common Stock. The Company paid Meyers Associates L.P. 10% sales commissions, expenses
and placement agent warrants to purchase 15,000 shares of Common Stock.</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re were no cash equivalents as of December
31, 2015 or December 31, 2014.</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442,480 and $437,081 cash balances in excess
of federally insured limits at December 31, 2015 and 2014, respectively.</t>
  </si>
  <si>
    <t>Fair Value of Financial Instruments</t>
  </si>
  <si>
    <t>Fair Value of Financial Instruments 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Research and Development Costs</t>
  </si>
  <si>
    <t>Research and Development Costs The Company expenses the costs of the development
of its pharmaceutical products during the period incurred. The Company incurred research and development expenses of $754,268
and $1,927,851 during the years ended December 31, 2015 and 2014, respectively.</t>
  </si>
  <si>
    <t>Stock-Based Compensation</t>
  </si>
  <si>
    <t>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December 31, 2015 and
2014, all of the Companys potentially dilutive securities (warrants, options, convertible preferred stock) were excluded
from the computation of diluted earnings per share as they were anti-dilutive. The total number of potentially dilutive Common
Shares that were excluded were 26,313,289 and 23,922,480 at December 31, 2015 and 2014, respectively.</t>
  </si>
  <si>
    <t>Warrants and Option (Tables)</t>
  </si>
  <si>
    <t>Schedule of Warrants Activity</t>
  </si>
  <si>
    <t xml:space="preserve">A summary of the status of the Companys
warrants as of December 31, 2015 and 2014 are presented below:
Weighted Weighted Average Remaining
Number of Exercise Grant Date Term
Warrants Price Fair Value (years)
Outstanding as of December 31, 2013 13,018,764 1.07 0.85 4.88
Granted 2,071,011 1.40 0.85 4.88
Cancelled/Expired (2,539,713 ) (1.27 ) -
Outstanding as of December 31, 2014 12,550,062 1.25 0.85 4.60
Granted 3,135,373 1.47 1.25 7.00
Cancelled/Expired (2,625,601 ) (1.29 ) -
Outstanding as of December 31, 2015 13,059,834 1.32 1.13 4.09 </t>
  </si>
  <si>
    <t>Schedule of Stock Options Activity</t>
  </si>
  <si>
    <t xml:space="preserve">As of December 31, 2015, an aggregate
of 1,715,000 options were outstanding, as follows:
Weighted Average Weighted Average Expiration
Number of Exercise Grant Date Date
Options Price Fair Value (yrs)
Outstanding as of December 31, 2013 570,000 $ 0.93 $ 0.85 4.56
Granted 285,000 1.32 0.85 5.06
Cancelled/Expired - - - -
Outstanding as of December 31, 2014 855,000 $ 1.06 $ 0.85 3.84
Granted 860,000 2.00 1.12 9.65
Cancelled/Expired - - - -
Outstanding as of December 31, 2015 1,715,000 $ 1.53 $ 0.98 4.18 </t>
  </si>
  <si>
    <t>Income Taxes (Tables)</t>
  </si>
  <si>
    <t>Schedule of Deferred Taxes Assets</t>
  </si>
  <si>
    <t xml:space="preserve">The tax effects of
significant items comprising the Companys net deferred taxes as of December 31, 2015 and 2014 were as follows:
2015 2014
Cumulative NOL $ 11,790,754 $ 10,171,765
Deferred Tax assets:
Net operating loss carry forwards 4,598,894 3,966,988
Valuation allowance (4,598,894 ) (3,966,988 )
$ - $ - </t>
  </si>
  <si>
    <t>Schedule of Income Tax Provision</t>
  </si>
  <si>
    <t xml:space="preserve">The income tax provision
differs from the amount of income tax determined by applying the U.S. federal and state income tax rates of 39% to pretax income
from continuing operations for the years ended December 31, 2015 and 2014 due to the following:
2015 2014
Income tax benefit at U. S. federal statutory rates: $ (637,646 ) $ (1,071,794 )
Stock-based compensation 6,240 -
Derivative liability - -
Modification of warrants - 5,121
Change in valuation allowance 631,906 1,066,673
$ - $ - </t>
  </si>
  <si>
    <t>Description of Business and Basis of Presentation (Details Narrative) - USD ($)</t>
  </si>
  <si>
    <t>Going Concern (Details Narrative) - USD ($)</t>
  </si>
  <si>
    <t>Text Block [Abstract]</t>
  </si>
  <si>
    <t>Revenues</t>
  </si>
  <si>
    <t>Accumulated Deficit</t>
  </si>
  <si>
    <t>Summary of Significant Accounting Policies (Details Narrative) - USD ($)</t>
  </si>
  <si>
    <t>Cash and cash equivalents</t>
  </si>
  <si>
    <t>Federally insured limit</t>
  </si>
  <si>
    <t>Cash balances in excess of federally insured limits</t>
  </si>
  <si>
    <t>Research and development expenses</t>
  </si>
  <si>
    <t>Potentially Anti-dilutive Common Shares</t>
  </si>
  <si>
    <t>Accrued Liabilities (Details Narrative) - USD ($)</t>
  </si>
  <si>
    <t>Apr. 07, 2009</t>
  </si>
  <si>
    <t>Jan. 27, 2009</t>
  </si>
  <si>
    <t>Dec. 31, 2009</t>
  </si>
  <si>
    <t>Probable Liquidated Damages</t>
  </si>
  <si>
    <t>Percentage of liquidated damages per month</t>
  </si>
  <si>
    <t>2.00%</t>
  </si>
  <si>
    <t>Proceeds from damages</t>
  </si>
  <si>
    <t>Each holder owned price per share</t>
  </si>
  <si>
    <t>Accrued liabilities</t>
  </si>
  <si>
    <t>Preferred Stock (Details Narrative) - USD ($)</t>
  </si>
  <si>
    <t>Preferred stock, par value</t>
  </si>
  <si>
    <t>Shares issued price per share</t>
  </si>
  <si>
    <t>Percentage of annual cumulative per shares dividend of liquidation preference of preferred stock</t>
  </si>
  <si>
    <t>6.50%</t>
  </si>
  <si>
    <t>Convertible preferred stock shares of common stock</t>
  </si>
  <si>
    <t>Preferred stock conversion price per share</t>
  </si>
  <si>
    <t>Percentage of common stock trade above of conversion rate per share</t>
  </si>
  <si>
    <t>200.00%</t>
  </si>
  <si>
    <t>Preferred stock liquidation distribution per share</t>
  </si>
  <si>
    <t>Shares payable price per share</t>
  </si>
  <si>
    <t>$ .85</t>
  </si>
  <si>
    <t>300.00%</t>
  </si>
  <si>
    <t>Convertible preferred stock to common stock value</t>
  </si>
  <si>
    <t>Sale of stock during period, shares</t>
  </si>
  <si>
    <t>Sale of stock during period</t>
  </si>
  <si>
    <t>Offering costs issued to private placement agents</t>
  </si>
  <si>
    <t>Number of preferred stock units issued</t>
  </si>
  <si>
    <t>Common Stock (Details Narrative) - USD ($)</t>
  </si>
  <si>
    <t>Jan. 02, 2015</t>
  </si>
  <si>
    <t>Fair value of price per share</t>
  </si>
  <si>
    <t>Stock price per share</t>
  </si>
  <si>
    <t>Jack Levine [Member]</t>
  </si>
  <si>
    <t>Number of common stock shares issued for services</t>
  </si>
  <si>
    <t>Warrants and Options (Details Naartive) - USD ($)</t>
  </si>
  <si>
    <t>Dec. 15, 2015</t>
  </si>
  <si>
    <t>Jan. 14, 2015</t>
  </si>
  <si>
    <t>Dec. 12, 2014</t>
  </si>
  <si>
    <t>May. 28, 2014</t>
  </si>
  <si>
    <t>Jan. 24, 2014</t>
  </si>
  <si>
    <t>Feb. 27, 2015</t>
  </si>
  <si>
    <t>Jan. 30, 2015</t>
  </si>
  <si>
    <t>Stock price</t>
  </si>
  <si>
    <t>Exercise price</t>
  </si>
  <si>
    <t>Research and development expense</t>
  </si>
  <si>
    <t>Stock compensation expense</t>
  </si>
  <si>
    <t>Number of shares granted</t>
  </si>
  <si>
    <t>Unamortized balance</t>
  </si>
  <si>
    <t>Amortized balance</t>
  </si>
  <si>
    <t>Amortized balance period</t>
  </si>
  <si>
    <t>6 years</t>
  </si>
  <si>
    <t>2009 Plan [Member]</t>
  </si>
  <si>
    <t>Number of shares authorized maximum</t>
  </si>
  <si>
    <t>Maximum percentage of fair market value of shares grant</t>
  </si>
  <si>
    <t>110.00%</t>
  </si>
  <si>
    <t>2009 Plan [Member] | Two Members And Board Of Directors [Member]</t>
  </si>
  <si>
    <t>Maturity years</t>
  </si>
  <si>
    <t>5 years</t>
  </si>
  <si>
    <t>2 years 8 months 9 days</t>
  </si>
  <si>
    <t>Volatility rate</t>
  </si>
  <si>
    <t>18.80%</t>
  </si>
  <si>
    <t>305.00%</t>
  </si>
  <si>
    <t>Risk free rate</t>
  </si>
  <si>
    <t>1.37%</t>
  </si>
  <si>
    <t>64.00%</t>
  </si>
  <si>
    <t>Gain loss on warrants</t>
  </si>
  <si>
    <t>2009 Plan [Member] | Chief Executive Officer [Member]</t>
  </si>
  <si>
    <t>Placement Agent Warrants [Member]</t>
  </si>
  <si>
    <t>Number of warrants issued during period</t>
  </si>
  <si>
    <t>7 years</t>
  </si>
  <si>
    <t>144.70%</t>
  </si>
  <si>
    <t>1.62%</t>
  </si>
  <si>
    <t>Class D Warrants [Member]</t>
  </si>
  <si>
    <t>159.75%</t>
  </si>
  <si>
    <t>168.60%</t>
  </si>
  <si>
    <t>13.50%</t>
  </si>
  <si>
    <t>2.06%</t>
  </si>
  <si>
    <t>2.02%</t>
  </si>
  <si>
    <t>1.49%</t>
  </si>
  <si>
    <t>Minimum [Member]</t>
  </si>
  <si>
    <t>Minimum [Member] | 2009 Plan [Member] | Chief Executive Officer [Member]</t>
  </si>
  <si>
    <t>105.00%</t>
  </si>
  <si>
    <t>286.96%</t>
  </si>
  <si>
    <t>1.47%</t>
  </si>
  <si>
    <t>1.66%</t>
  </si>
  <si>
    <t>Minimum [Member] | Placement Agent Warrants [Member]</t>
  </si>
  <si>
    <t>159.46%</t>
  </si>
  <si>
    <t>188.00%</t>
  </si>
  <si>
    <t>Maxmimum [Member]</t>
  </si>
  <si>
    <t>Maxmimum [Member] | 2009 Plan [Member] | Chief Executive Officer [Member]</t>
  </si>
  <si>
    <t>10 years</t>
  </si>
  <si>
    <t>16.20%</t>
  </si>
  <si>
    <t>415.87%</t>
  </si>
  <si>
    <t>1.50%</t>
  </si>
  <si>
    <t>1.92%</t>
  </si>
  <si>
    <t>Maxmimum [Member] | Placement Agent Warrants [Member]</t>
  </si>
  <si>
    <t>Exercise Price of $2.00 [Member]</t>
  </si>
  <si>
    <t>Exercise Price of $1.25 [Member]</t>
  </si>
  <si>
    <t>Vendor [Member]</t>
  </si>
  <si>
    <t>Warrants exercise price per share</t>
  </si>
  <si>
    <t>132.88%</t>
  </si>
  <si>
    <t>123.35%</t>
  </si>
  <si>
    <t>1.75%</t>
  </si>
  <si>
    <t>Placement Warrants [Member]</t>
  </si>
  <si>
    <t>Voided placement warrants</t>
  </si>
  <si>
    <t>Placement Warrants [Member] | Minimum [Member]</t>
  </si>
  <si>
    <t>7 years 6 months</t>
  </si>
  <si>
    <t>117.07%</t>
  </si>
  <si>
    <t>2.01%</t>
  </si>
  <si>
    <t>Placement Warrants [Member] | Maxmimum [Member]</t>
  </si>
  <si>
    <t>Warrants and Options - Schedule of Warrants and Options (Details) - Warrant [Member] - $ / shares</t>
  </si>
  <si>
    <t>Number of Warrants Outstanding, Beginning Balance</t>
  </si>
  <si>
    <t>Number of Warrants granted</t>
  </si>
  <si>
    <t>Number of Warrants Cancelled/Expired</t>
  </si>
  <si>
    <t>Number of Warrants outstanding, Ending Balance</t>
  </si>
  <si>
    <t>Weighted Average Exercise Price, Warrants Outstanding, Beginning Balance</t>
  </si>
  <si>
    <t>Weighted Average Exercise Price, Warrants granted</t>
  </si>
  <si>
    <t>Weighted Average Exercise Price, Cancelled/Expired</t>
  </si>
  <si>
    <t>Weighted Average Exercise Price, Warrants outstanding, Ending Balance</t>
  </si>
  <si>
    <t>Weighted Average Grant Date Fair Value, Outstanding, Beginning Balance</t>
  </si>
  <si>
    <t>Weighted Average Grant Date Fair Value, granted</t>
  </si>
  <si>
    <t>Weighted Average Grant Date Fair Value, Outstanding, Ending Balance</t>
  </si>
  <si>
    <t>Weighted Average Remaining Contractual Terms (Years), Outstanding Beginning</t>
  </si>
  <si>
    <t>4 years 7 months 6 days</t>
  </si>
  <si>
    <t>4 years 10 months 17 days</t>
  </si>
  <si>
    <t>Weighted Average Remaining Contractual Terms (Years), Granted</t>
  </si>
  <si>
    <t>Weighted Average Remaining Contractual Terms (Years), Outstanding Ending</t>
  </si>
  <si>
    <t>4 years 1 month 2 days</t>
  </si>
  <si>
    <t>Warrants and Options - Schedule of Stock Options Activity (Details) - $ / shares</t>
  </si>
  <si>
    <t>Number of OptionsOutstanding, Beginning Balance</t>
  </si>
  <si>
    <t>Number of Options granted</t>
  </si>
  <si>
    <t>Number of Options Cancelled/Expired</t>
  </si>
  <si>
    <t>Number of Options outstanding, Ending Balance</t>
  </si>
  <si>
    <t>Weighted Average Exercise Price, Option Outstanding, Beginning Balance</t>
  </si>
  <si>
    <t>Weighted Average Exercise Price, Option granted</t>
  </si>
  <si>
    <t>Weighted Average Exercise Price, Option Cancelled/Expired</t>
  </si>
  <si>
    <t>Weighted Average Exercise Price, Option Outstanding, Ending Balance</t>
  </si>
  <si>
    <t>3 years 10 months 2 days</t>
  </si>
  <si>
    <t>4 years 6 months 22 days</t>
  </si>
  <si>
    <t>9 years 7 months 24 days</t>
  </si>
  <si>
    <t>5 years 22 days</t>
  </si>
  <si>
    <t>4 years 2 months 5 days</t>
  </si>
  <si>
    <t>Income Taxes (Details Narrative) - USD ($)</t>
  </si>
  <si>
    <t>Percentage of marginal tax rate</t>
  </si>
  <si>
    <t>39.00%</t>
  </si>
  <si>
    <t>Operating loss carryforwards</t>
  </si>
  <si>
    <t>Valuation allowance increased</t>
  </si>
  <si>
    <t>U.S. federal and state income tax rates</t>
  </si>
  <si>
    <t>Income Taxes - Schedule of Deferred Taxes Assets (Details) - USD ($)</t>
  </si>
  <si>
    <t>Cumulative NOL</t>
  </si>
  <si>
    <t>Net operating loss carry forwards</t>
  </si>
  <si>
    <t>Valuation allowance</t>
  </si>
  <si>
    <t>Deferred tax assets</t>
  </si>
  <si>
    <t>Income Taxes - Schedule of Income Tax Provision (Details) - USD ($)</t>
  </si>
  <si>
    <t>Income tax benefit at U. S. federal statutory rates:</t>
  </si>
  <si>
    <t>Stock-based compensation</t>
  </si>
  <si>
    <t>Derivative liability</t>
  </si>
  <si>
    <t>Change in valuation allowance</t>
  </si>
  <si>
    <t>Income tax expense benefit</t>
  </si>
  <si>
    <t>Commitment and Contingencies (Details Narrative) - USD ($)</t>
  </si>
  <si>
    <t>May. 02, 2015</t>
  </si>
  <si>
    <t>Mar. 27, 2015</t>
  </si>
  <si>
    <t>Percentage of royalty sales payable</t>
  </si>
  <si>
    <t>3.00%</t>
  </si>
  <si>
    <t>Minimum annual royalty</t>
  </si>
  <si>
    <t>JHU License Agreement [Member]</t>
  </si>
  <si>
    <t>Payment agreed to pay for termination</t>
  </si>
  <si>
    <t>Dr. Helson's Employment [Member]</t>
  </si>
  <si>
    <t>Option to purchase of common stock</t>
  </si>
  <si>
    <t>Cash bonus</t>
  </si>
  <si>
    <t>Authorized bonus amount</t>
  </si>
  <si>
    <t>Annual salary</t>
  </si>
  <si>
    <t>Percentage of discretionary bonus</t>
  </si>
  <si>
    <t>100.00%</t>
  </si>
  <si>
    <t>Dr. Helson's Employment [Member] | Additional Stock Options [Member]</t>
  </si>
  <si>
    <t>Employment Agreement With Mr. Kai Larson [Member]</t>
  </si>
  <si>
    <t>Deferred salary</t>
  </si>
  <si>
    <t>Debt equity finance</t>
  </si>
  <si>
    <t>Percentage of royalties on net sales</t>
  </si>
  <si>
    <t>2.50%</t>
  </si>
  <si>
    <t>Product converted by issuance of patent licensed</t>
  </si>
  <si>
    <t>Percentage of non-royalty consideration</t>
  </si>
  <si>
    <t>20.00%</t>
  </si>
  <si>
    <t>25.00%</t>
  </si>
  <si>
    <t>Related Party (Details Narrative) - USD ($)</t>
  </si>
  <si>
    <t>Dr. Larry Helson [Member]</t>
  </si>
  <si>
    <t>Due to related parties</t>
  </si>
  <si>
    <t>Debt instruments periodic payments</t>
  </si>
  <si>
    <t>Meyers Associates LP [Member]</t>
  </si>
  <si>
    <t>Percentage of sales commission received</t>
  </si>
  <si>
    <t>10.00%</t>
  </si>
  <si>
    <t>Percentage of non-accountable expense allowance</t>
  </si>
  <si>
    <t>Percentage of purchase warrants offering</t>
  </si>
  <si>
    <t>Commissions</t>
  </si>
  <si>
    <t>Private placement warrants issued</t>
  </si>
  <si>
    <t>Subsequent Events (Details Narrative) - USD ($)</t>
  </si>
  <si>
    <t>Apr. 01, 2016</t>
  </si>
  <si>
    <t>Mar. 21, 2016</t>
  </si>
  <si>
    <t>Mar. 08, 2016</t>
  </si>
  <si>
    <t>Prferred stock value</t>
  </si>
  <si>
    <t>Preferred stock face value</t>
  </si>
  <si>
    <t>Option expiration during period</t>
  </si>
  <si>
    <t>Number of option granted</t>
  </si>
  <si>
    <t>Subsequent Event [Member] | Phase 1 Trial [Member]</t>
  </si>
  <si>
    <t>Option vested grants</t>
  </si>
  <si>
    <t>Subsequent Event [Member] | Phase 2 Trial [Member]</t>
  </si>
  <si>
    <t>Subsequent Event [Member] | Board Of Directors [Member]</t>
  </si>
  <si>
    <t>Number of option authorized</t>
  </si>
  <si>
    <t>Option exercisable price per share</t>
  </si>
  <si>
    <t>Subsequent Event [Member] | Dr. Lawrence Helson [Member]</t>
  </si>
  <si>
    <t>Subsequent Event [Member] | Jack Levine [Member]</t>
  </si>
  <si>
    <t>Number of shares authorized</t>
  </si>
  <si>
    <t>Series E Preferred Stock [Member] | Subsequent Event [Member]</t>
  </si>
  <si>
    <t>Dividend payable price per share</t>
  </si>
  <si>
    <t>Percentage of dividend payable</t>
  </si>
  <si>
    <t>Debt instruments conversion price per share</t>
  </si>
  <si>
    <t>Number of preferred stock converted</t>
  </si>
  <si>
    <t>Warrants exercisable price per share</t>
  </si>
  <si>
    <t>Isuuance of warrants to purchase of common stock</t>
  </si>
  <si>
    <t>Sales commissions, expenses and placement agent warrants to purchase of common stock</t>
  </si>
  <si>
    <t>Series E Preferred Stock [Member] | Subsequent Event [Member] | Meyers Associates LP [Member]</t>
  </si>
  <si>
    <t>Percentage of sales commissions, expenses</t>
  </si>
  <si>
    <t>Series E Preferred Stock [Member] | Subsequent Event [Member] | Over Subscription Optio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5569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14203887</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36</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36</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53</v>
      </c>
      <c t="s" s="4" r="B10">
        <v>178</v>
      </c>
    </row>
    <row spans="1:2" r="11">
      <c t="s" s="4" r="A11">
        <v>179</v>
      </c>
      <c t="s" s="4" r="B11">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92480</v>
      </c>
      <c t="n" s="7" r="C3">
        <v>716193</v>
      </c>
    </row>
    <row spans="1:3" r="4">
      <c t="s" s="4" r="A4">
        <v>35</v>
      </c>
      <c t="n" s="6" r="B4">
        <v>5453</v>
      </c>
      <c t="s" s="4" r="C4">
        <v>36</v>
      </c>
    </row>
    <row spans="1:3" r="5">
      <c t="s" s="4" r="A5">
        <v>37</v>
      </c>
      <c t="n" s="6" r="B5">
        <v>697933</v>
      </c>
      <c t="n" s="7" r="C5">
        <v>716193</v>
      </c>
    </row>
    <row spans="1:3" r="6">
      <c t="s" s="4" r="A6">
        <v>38</v>
      </c>
      <c t="n" s="6" r="B6">
        <v>697933</v>
      </c>
      <c t="n" s="6" r="C6">
        <v>716193</v>
      </c>
    </row>
    <row spans="1:3" r="7">
      <c t="s" s="3" r="A7">
        <v>39</v>
      </c>
    </row>
    <row spans="1:3" r="8">
      <c t="s" s="4" r="A8">
        <v>40</v>
      </c>
      <c t="n" s="6" r="B8">
        <v>309795</v>
      </c>
      <c t="n" s="6" r="C8">
        <v>447999</v>
      </c>
    </row>
    <row spans="1:3" r="9">
      <c t="s" s="4" r="A9">
        <v>41</v>
      </c>
      <c t="n" s="7" r="B9">
        <v>309795</v>
      </c>
      <c t="n" s="7" r="C9">
        <v>447999</v>
      </c>
    </row>
    <row spans="1:3" r="10">
      <c t="s" s="3" r="A10">
        <v>42</v>
      </c>
    </row>
    <row spans="1:3" r="11">
      <c t="s" s="4" r="A11">
        <v>43</v>
      </c>
      <c t="s" s="4" r="B11">
        <v>36</v>
      </c>
      <c t="s" s="4" r="C11">
        <v>36</v>
      </c>
    </row>
    <row spans="1:3" r="12">
      <c t="s" s="4" r="A12">
        <v>44</v>
      </c>
      <c t="n" s="7" r="B12">
        <v>14164</v>
      </c>
      <c t="n" s="7" r="C12">
        <v>14124</v>
      </c>
    </row>
    <row spans="1:3" r="13">
      <c t="s" s="4" r="A13">
        <v>45</v>
      </c>
      <c t="n" s="6" r="B13">
        <v>1729741</v>
      </c>
      <c t="n" s="7" r="C13">
        <v>969230</v>
      </c>
    </row>
    <row spans="1:3" r="14">
      <c t="s" s="4" r="A14">
        <v>46</v>
      </c>
      <c t="n" s="6" r="B14">
        <v>-249150</v>
      </c>
      <c t="s" s="4" r="C14">
        <v>36</v>
      </c>
    </row>
    <row spans="1:3" r="15">
      <c t="s" s="4" r="A15">
        <v>47</v>
      </c>
      <c t="n" s="6" r="B15">
        <v>13943694</v>
      </c>
      <c t="n" s="7" r="C15">
        <v>12700365</v>
      </c>
    </row>
    <row spans="1:3" r="16">
      <c t="s" s="4" r="A16">
        <v>48</v>
      </c>
      <c t="n" s="6" r="B16">
        <v>-15051588</v>
      </c>
      <c t="n" s="6" r="C16">
        <v>-13416598</v>
      </c>
    </row>
    <row spans="1:3" r="17">
      <c t="s" s="4" r="A17">
        <v>49</v>
      </c>
      <c t="n" s="6" r="B17">
        <v>388138</v>
      </c>
      <c t="n" s="6" r="C17">
        <v>268194</v>
      </c>
    </row>
    <row spans="1:3" r="18">
      <c t="s" s="4" r="A18">
        <v>50</v>
      </c>
      <c t="n" s="6" r="B18">
        <v>697933</v>
      </c>
      <c t="n" s="6" r="C18">
        <v>716193</v>
      </c>
    </row>
    <row spans="1:3" r="19">
      <c t="s" s="4" r="A19">
        <v>51</v>
      </c>
    </row>
    <row spans="1:3" r="20">
      <c t="s" s="3" r="A20">
        <v>42</v>
      </c>
    </row>
    <row spans="1:3" r="21">
      <c t="s" s="4" r="A21">
        <v>43</v>
      </c>
      <c t="n" s="6" r="B21">
        <v>326</v>
      </c>
      <c t="n" s="6" r="C21">
        <v>326</v>
      </c>
    </row>
    <row spans="1:3" r="22">
      <c t="s" s="4" r="A22">
        <v>52</v>
      </c>
    </row>
    <row spans="1:3" r="23">
      <c t="s" s="3" r="A23">
        <v>42</v>
      </c>
    </row>
    <row spans="1:3" r="24">
      <c t="s" s="4" r="A24">
        <v>43</v>
      </c>
      <c t="n" s="6" r="B24">
        <v>215</v>
      </c>
      <c t="n" s="6" r="C24">
        <v>215</v>
      </c>
    </row>
    <row spans="1:3" r="25">
      <c t="s" s="4" r="A25">
        <v>53</v>
      </c>
    </row>
    <row spans="1:3" r="26">
      <c t="s" s="3" r="A26">
        <v>42</v>
      </c>
    </row>
    <row spans="1:3" r="27">
      <c t="s" s="4" r="A27">
        <v>43</v>
      </c>
      <c t="n" s="6" r="B27">
        <v>500</v>
      </c>
      <c t="n" s="6" r="C27">
        <v>500</v>
      </c>
    </row>
    <row spans="1:3" r="28">
      <c t="s" s="4" r="A28">
        <v>54</v>
      </c>
    </row>
    <row spans="1:3" r="29">
      <c t="s" s="3" r="A29">
        <v>42</v>
      </c>
    </row>
    <row spans="1:3" r="30">
      <c t="s" s="4" r="A30">
        <v>43</v>
      </c>
      <c t="n" s="7" r="B30">
        <v>236</v>
      </c>
      <c t="n" s="7" r="C30">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51</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54</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1</v>
      </c>
      <c t="s" s="2" r="B1">
        <v>1</v>
      </c>
    </row>
    <row spans="1:3" r="2">
      <c t="s" s="2" r="B2">
        <v>2</v>
      </c>
      <c t="s" s="2" r="C2">
        <v>32</v>
      </c>
    </row>
    <row spans="1:3" r="3">
      <c t="s" s="3" r="A3">
        <v>136</v>
      </c>
    </row>
    <row spans="1:3" r="4">
      <c t="s" s="4" r="A4">
        <v>71</v>
      </c>
      <c t="n" s="7" r="B4">
        <v>754268</v>
      </c>
      <c t="n" s="7" r="C4">
        <v>19278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192</v>
      </c>
      <c t="s" s="2" r="B1">
        <v>1</v>
      </c>
    </row>
    <row spans="1:3" r="2">
      <c t="s" s="2" r="B2">
        <v>2</v>
      </c>
      <c t="s" s="2" r="C2">
        <v>32</v>
      </c>
    </row>
    <row spans="1:3" r="3">
      <c t="s" s="3" r="A3">
        <v>193</v>
      </c>
    </row>
    <row spans="1:3" r="4">
      <c t="s" s="4" r="A4">
        <v>194</v>
      </c>
      <c t="s" s="4" r="B4">
        <v>36</v>
      </c>
      <c t="s" s="4" r="C4">
        <v>36</v>
      </c>
    </row>
    <row spans="1:3" r="5">
      <c t="s" s="4" r="A5">
        <v>107</v>
      </c>
      <c t="n" s="7" r="B5">
        <v>1634990</v>
      </c>
      <c t="n" s="7" r="C5">
        <v>2748190</v>
      </c>
    </row>
    <row spans="1:3" r="6">
      <c t="s" s="4" r="A6">
        <v>195</v>
      </c>
      <c t="n" s="7" r="B6">
        <v>15051588</v>
      </c>
      <c t="n" s="7" r="C6">
        <v>134165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96</v>
      </c>
      <c t="s" s="2" r="B1">
        <v>1</v>
      </c>
    </row>
    <row spans="1:3" r="2">
      <c t="s" s="2" r="B2">
        <v>2</v>
      </c>
      <c t="s" s="2" r="C2">
        <v>32</v>
      </c>
    </row>
    <row spans="1:3" r="3">
      <c t="s" s="3" r="A3">
        <v>136</v>
      </c>
    </row>
    <row spans="1:3" r="4">
      <c t="s" s="4" r="A4">
        <v>197</v>
      </c>
      <c t="s" s="4" r="B4">
        <v>36</v>
      </c>
      <c t="s" s="4" r="C4">
        <v>36</v>
      </c>
    </row>
    <row spans="1:3" r="5">
      <c t="s" s="4" r="A5">
        <v>198</v>
      </c>
      <c t="n" s="7" r="B5">
        <v>250000</v>
      </c>
    </row>
    <row spans="1:3" r="6">
      <c t="s" s="4" r="A6">
        <v>199</v>
      </c>
      <c t="n" s="6" r="B6">
        <v>442480</v>
      </c>
      <c t="n" s="7" r="C6">
        <v>437081</v>
      </c>
    </row>
    <row spans="1:3" r="7">
      <c t="s" s="4" r="A7">
        <v>200</v>
      </c>
      <c t="n" s="7" r="B7">
        <v>754268</v>
      </c>
      <c t="n" s="7" r="C7">
        <v>1927851</v>
      </c>
    </row>
    <row spans="1:3" r="8">
      <c t="s" s="4" r="A8">
        <v>201</v>
      </c>
      <c t="n" s="6" r="B8">
        <v>26313289</v>
      </c>
      <c t="n" s="6" r="C8">
        <v>239224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t="s" s="1" r="A1">
        <v>202</v>
      </c>
      <c t="s" s="2" r="B1">
        <v>203</v>
      </c>
      <c t="s" s="2" r="C1">
        <v>204</v>
      </c>
      <c t="s" s="2" r="D1">
        <v>2</v>
      </c>
      <c t="s" s="2" r="E1">
        <v>32</v>
      </c>
      <c t="s" s="2" r="F1">
        <v>205</v>
      </c>
    </row>
    <row spans="1:6" r="2">
      <c t="s" s="3" r="A2">
        <v>143</v>
      </c>
    </row>
    <row spans="1:6" r="3">
      <c t="s" s="4" r="A3">
        <v>206</v>
      </c>
      <c t="n" s="7" r="C3">
        <v>85738</v>
      </c>
    </row>
    <row spans="1:6" r="4">
      <c t="s" s="4" r="A4">
        <v>207</v>
      </c>
      <c t="s" s="4" r="B4">
        <v>208</v>
      </c>
    </row>
    <row spans="1:6" r="5">
      <c t="s" s="4" r="A5">
        <v>209</v>
      </c>
      <c t="n" s="7" r="B5">
        <v>1800000</v>
      </c>
    </row>
    <row spans="1:6" r="6">
      <c t="s" s="4" r="A6">
        <v>210</v>
      </c>
      <c t="n" s="9" r="D6">
        <v>47.32</v>
      </c>
    </row>
    <row spans="1:6" r="7">
      <c t="s" s="4" r="A7">
        <v>211</v>
      </c>
      <c t="n" s="7" r="D7">
        <v>85738</v>
      </c>
      <c t="n" s="7" r="E7">
        <v>85738</v>
      </c>
      <c t="n" s="7" r="F7">
        <v>857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2</v>
      </c>
      <c t="s" s="2" r="B1">
        <v>1</v>
      </c>
    </row>
    <row spans="1:3" r="2">
      <c t="s" s="2" r="B2">
        <v>2</v>
      </c>
      <c t="s" s="2" r="C2">
        <v>32</v>
      </c>
    </row>
    <row spans="1:3" r="3">
      <c t="s" s="4" r="A3">
        <v>58</v>
      </c>
      <c t="n" s="6" r="B3">
        <v>5000000</v>
      </c>
      <c t="n" s="6" r="C3">
        <v>5000000</v>
      </c>
    </row>
    <row spans="1:3" r="4">
      <c t="s" s="4" r="A4">
        <v>213</v>
      </c>
      <c t="s" s="4" r="B4">
        <v>57</v>
      </c>
      <c t="s" s="4" r="C4">
        <v>57</v>
      </c>
    </row>
    <row spans="1:3" r="5">
      <c t="s" s="4" r="A5">
        <v>59</v>
      </c>
      <c t="n" s="6" r="B5">
        <v>12762</v>
      </c>
    </row>
    <row spans="1:3" r="6">
      <c t="s" s="4" r="A6">
        <v>60</v>
      </c>
      <c t="n" s="6" r="B6">
        <v>12762</v>
      </c>
    </row>
    <row spans="1:3" r="7">
      <c t="s" s="4" r="A7">
        <v>214</v>
      </c>
      <c t="n" s="9" r="B7">
        <v>1.25</v>
      </c>
    </row>
    <row spans="1:3" r="8">
      <c t="s" s="4" r="A8">
        <v>51</v>
      </c>
    </row>
    <row spans="1:3" r="9">
      <c t="s" s="4" r="A9">
        <v>58</v>
      </c>
      <c t="n" s="6" r="B9">
        <v>5000</v>
      </c>
      <c t="n" s="6" r="C9">
        <v>5000</v>
      </c>
    </row>
    <row spans="1:3" r="10">
      <c t="s" s="4" r="A10">
        <v>213</v>
      </c>
      <c t="n" s="9" r="B10">
        <v>0.1</v>
      </c>
      <c t="n" s="9" r="C10">
        <v>0.1</v>
      </c>
    </row>
    <row spans="1:3" r="11">
      <c t="s" s="4" r="A11">
        <v>59</v>
      </c>
      <c t="n" s="6" r="B11">
        <v>3256</v>
      </c>
      <c t="n" s="6" r="C11">
        <v>3256</v>
      </c>
    </row>
    <row spans="1:3" r="12">
      <c t="s" s="4" r="A12">
        <v>60</v>
      </c>
      <c t="n" s="6" r="B12">
        <v>3256</v>
      </c>
      <c t="n" s="6" r="C12">
        <v>3256</v>
      </c>
    </row>
    <row spans="1:3" r="13">
      <c t="s" s="4" r="A13">
        <v>215</v>
      </c>
      <c t="s" s="4" r="B13">
        <v>216</v>
      </c>
    </row>
    <row spans="1:3" r="14">
      <c t="s" s="4" r="A14">
        <v>217</v>
      </c>
      <c t="n" s="6" r="B14">
        <v>1177</v>
      </c>
    </row>
    <row spans="1:3" r="15">
      <c t="s" s="4" r="A15">
        <v>218</v>
      </c>
      <c t="n" s="9" r="B15">
        <v>0.85</v>
      </c>
    </row>
    <row spans="1:3" r="16">
      <c t="s" s="4" r="A16">
        <v>219</v>
      </c>
      <c t="s" s="4" r="B16">
        <v>220</v>
      </c>
    </row>
    <row spans="1:3" r="17">
      <c t="s" s="4" r="A17">
        <v>221</v>
      </c>
      <c t="n" s="7" r="B17">
        <v>1000</v>
      </c>
    </row>
    <row spans="1:3" r="18">
      <c t="s" s="4" r="A18">
        <v>222</v>
      </c>
      <c t="n" s="7" r="B18">
        <v>65</v>
      </c>
    </row>
    <row spans="1:3" r="19">
      <c t="s" s="4" r="A19">
        <v>52</v>
      </c>
    </row>
    <row spans="1:3" r="20">
      <c t="s" s="4" r="A20">
        <v>58</v>
      </c>
      <c t="n" s="6" r="B20">
        <v>3000</v>
      </c>
      <c t="n" s="6" r="C20">
        <v>3000</v>
      </c>
    </row>
    <row spans="1:3" r="21">
      <c t="s" s="4" r="A21">
        <v>213</v>
      </c>
      <c t="n" s="9" r="B21">
        <v>0.1</v>
      </c>
      <c t="n" s="9" r="C21">
        <v>0.1</v>
      </c>
    </row>
    <row spans="1:3" r="22">
      <c t="s" s="4" r="A22">
        <v>59</v>
      </c>
      <c t="n" s="6" r="B22">
        <v>2146</v>
      </c>
      <c t="n" s="6" r="C22">
        <v>2146</v>
      </c>
    </row>
    <row spans="1:3" r="23">
      <c t="s" s="4" r="A23">
        <v>60</v>
      </c>
      <c t="n" s="6" r="B23">
        <v>2146</v>
      </c>
      <c t="n" s="6" r="C23">
        <v>2146</v>
      </c>
    </row>
    <row spans="1:3" r="24">
      <c t="s" s="4" r="A24">
        <v>215</v>
      </c>
      <c t="s" s="4" r="B24">
        <v>216</v>
      </c>
    </row>
    <row spans="1:3" r="25">
      <c t="s" s="4" r="A25">
        <v>217</v>
      </c>
      <c t="n" s="6" r="B25">
        <v>1177</v>
      </c>
    </row>
    <row spans="1:3" r="26">
      <c t="s" s="4" r="A26">
        <v>218</v>
      </c>
      <c t="s" s="4" r="B26">
        <v>223</v>
      </c>
    </row>
    <row spans="1:3" r="27">
      <c t="s" s="4" r="A27">
        <v>222</v>
      </c>
      <c t="n" s="7" r="B27">
        <v>65</v>
      </c>
    </row>
    <row spans="1:3" r="28">
      <c t="s" s="4" r="A28">
        <v>53</v>
      </c>
    </row>
    <row spans="1:3" r="29">
      <c t="s" s="4" r="A29">
        <v>58</v>
      </c>
      <c t="n" s="6" r="B29">
        <v>6000</v>
      </c>
      <c t="n" s="6" r="C29">
        <v>6000</v>
      </c>
    </row>
    <row spans="1:3" r="30">
      <c t="s" s="4" r="A30">
        <v>213</v>
      </c>
      <c t="n" s="9" r="B30">
        <v>0.1</v>
      </c>
      <c t="n" s="9" r="C30">
        <v>0.1</v>
      </c>
    </row>
    <row spans="1:3" r="31">
      <c t="s" s="4" r="A31">
        <v>59</v>
      </c>
      <c t="n" s="6" r="B31">
        <v>5001</v>
      </c>
      <c t="n" s="6" r="C31">
        <v>5001</v>
      </c>
    </row>
    <row spans="1:3" r="32">
      <c t="s" s="4" r="A32">
        <v>60</v>
      </c>
      <c t="n" s="6" r="B32">
        <v>5001</v>
      </c>
      <c t="n" s="6" r="C32">
        <v>5001</v>
      </c>
    </row>
    <row spans="1:3" r="33">
      <c t="s" s="4" r="A33">
        <v>215</v>
      </c>
      <c t="s" s="4" r="B33">
        <v>216</v>
      </c>
    </row>
    <row spans="1:3" r="34">
      <c t="s" s="4" r="A34">
        <v>217</v>
      </c>
      <c t="n" s="6" r="B34">
        <v>800</v>
      </c>
    </row>
    <row spans="1:3" r="35">
      <c t="s" s="4" r="A35">
        <v>219</v>
      </c>
      <c t="s" s="4" r="B35">
        <v>224</v>
      </c>
    </row>
    <row spans="1:3" r="36">
      <c t="s" s="4" r="A36">
        <v>214</v>
      </c>
      <c t="n" s="9" r="B36">
        <v>1.25</v>
      </c>
    </row>
    <row spans="1:3" r="37">
      <c t="s" s="4" r="A37">
        <v>225</v>
      </c>
      <c t="n" s="7" r="B37">
        <v>1000</v>
      </c>
    </row>
    <row spans="1:3" r="38">
      <c t="s" s="4" r="A38">
        <v>226</v>
      </c>
      <c t="n" s="6" r="B38">
        <v>1620</v>
      </c>
    </row>
    <row spans="1:3" r="39">
      <c t="s" s="4" r="A39">
        <v>227</v>
      </c>
      <c t="n" s="7" r="B39">
        <v>1940000</v>
      </c>
    </row>
    <row spans="1:3" r="40">
      <c t="s" s="4" r="A40">
        <v>228</v>
      </c>
      <c t="n" s="7" r="B40">
        <v>289240</v>
      </c>
    </row>
    <row spans="1:3" r="41">
      <c t="s" s="4" r="A41">
        <v>54</v>
      </c>
    </row>
    <row spans="1:3" r="42">
      <c t="s" s="4" r="A42">
        <v>58</v>
      </c>
      <c t="n" s="6" r="B42">
        <v>6000</v>
      </c>
      <c t="n" s="6" r="C42">
        <v>6000</v>
      </c>
    </row>
    <row spans="1:3" r="43">
      <c t="s" s="4" r="A43">
        <v>213</v>
      </c>
      <c t="n" s="9" r="B43">
        <v>0.1</v>
      </c>
      <c t="n" s="9" r="C43">
        <v>0.1</v>
      </c>
    </row>
    <row spans="1:3" r="44">
      <c t="s" s="4" r="A44">
        <v>59</v>
      </c>
      <c t="n" s="6" r="B44">
        <v>2359</v>
      </c>
      <c t="n" s="6" r="C44">
        <v>320</v>
      </c>
    </row>
    <row spans="1:3" r="45">
      <c t="s" s="4" r="A45">
        <v>60</v>
      </c>
      <c t="n" s="6" r="B45">
        <v>2359</v>
      </c>
      <c t="n" s="6" r="C45">
        <v>320</v>
      </c>
    </row>
    <row spans="1:3" r="46">
      <c t="s" s="4" r="A46">
        <v>215</v>
      </c>
      <c t="s" s="4" r="B46">
        <v>216</v>
      </c>
    </row>
    <row spans="1:3" r="47">
      <c t="s" s="4" r="A47">
        <v>217</v>
      </c>
      <c t="n" s="6" r="B47">
        <v>500</v>
      </c>
    </row>
    <row spans="1:3" r="48">
      <c t="s" s="4" r="A48">
        <v>219</v>
      </c>
      <c t="s" s="4" r="B48">
        <v>220</v>
      </c>
    </row>
    <row spans="1:3" r="49">
      <c t="s" s="4" r="A49">
        <v>214</v>
      </c>
      <c t="n" s="7" r="B49">
        <v>2</v>
      </c>
    </row>
    <row spans="1:3" r="50">
      <c t="s" s="4" r="A50">
        <v>225</v>
      </c>
      <c t="n" s="7" r="B50">
        <v>1000</v>
      </c>
    </row>
    <row spans="1:3" r="51">
      <c t="s" s="4" r="A51">
        <v>226</v>
      </c>
      <c t="n" s="6" r="B51">
        <v>2039</v>
      </c>
    </row>
    <row spans="1:3" r="52">
      <c t="s" s="4" r="A52">
        <v>227</v>
      </c>
      <c t="n" s="7" r="B52">
        <v>2039076</v>
      </c>
    </row>
    <row spans="1:3" r="53">
      <c t="s" s="4" r="A53">
        <v>228</v>
      </c>
      <c t="n" s="7" r="B53">
        <v>319487</v>
      </c>
    </row>
    <row spans="1:3" r="54">
      <c t="s" s="4" r="A54">
        <v>229</v>
      </c>
      <c t="n" s="6" r="B54">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30</v>
      </c>
      <c t="s" s="2" r="B1">
        <v>231</v>
      </c>
      <c t="s" s="2" r="C1">
        <v>2</v>
      </c>
    </row>
    <row spans="1:3" r="2">
      <c t="s" s="4" r="A2">
        <v>232</v>
      </c>
      <c t="n" s="9" r="C2">
        <v>1.25</v>
      </c>
    </row>
    <row spans="1:3" r="3">
      <c t="s" s="4" r="A3">
        <v>233</v>
      </c>
      <c t="n" s="9" r="C3">
        <v>1.25</v>
      </c>
    </row>
    <row spans="1:3" r="4">
      <c t="s" s="4" r="A4">
        <v>72</v>
      </c>
      <c t="n" s="7" r="C4">
        <v>16000</v>
      </c>
    </row>
    <row spans="1:3" r="5">
      <c t="s" s="4" r="A5">
        <v>234</v>
      </c>
    </row>
    <row spans="1:3" r="6">
      <c t="s" s="4" r="A6">
        <v>235</v>
      </c>
      <c t="n" s="6" r="B6">
        <v>40000</v>
      </c>
    </row>
    <row spans="1:3" r="7">
      <c t="s" s="4" r="A7">
        <v>232</v>
      </c>
      <c t="n" s="9" r="B7">
        <v>1.25</v>
      </c>
    </row>
    <row spans="1:3" r="8">
      <c t="s" s="4" r="A8">
        <v>233</v>
      </c>
      <c t="n" s="9" r="B8">
        <v>0.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7"/>
    <col customWidth="1" max="6" min="6" width="14"/>
    <col customWidth="1" max="7" min="7" width="14"/>
    <col customWidth="1" max="8" min="8" width="14"/>
    <col customWidth="1" max="9" min="9" width="24"/>
    <col customWidth="1" max="10" min="10" width="14"/>
  </cols>
  <sheetData>
    <row spans="1:10" r="1">
      <c t="s" s="1" r="A1">
        <v>236</v>
      </c>
      <c t="s" s="2" r="B1">
        <v>237</v>
      </c>
      <c t="s" s="2" r="C1">
        <v>238</v>
      </c>
      <c t="s" s="2" r="D1">
        <v>239</v>
      </c>
      <c t="s" s="2" r="E1">
        <v>240</v>
      </c>
      <c t="s" s="2" r="F1">
        <v>241</v>
      </c>
      <c t="s" s="2" r="G1">
        <v>242</v>
      </c>
      <c t="s" s="2" r="H1">
        <v>2</v>
      </c>
      <c t="s" s="2" r="I1">
        <v>32</v>
      </c>
      <c t="s" s="2" r="J1">
        <v>243</v>
      </c>
    </row>
    <row spans="1:10" r="2">
      <c t="s" s="4" r="A2">
        <v>244</v>
      </c>
      <c t="n" s="9" r="H2">
        <v>1.25</v>
      </c>
    </row>
    <row spans="1:10" r="3">
      <c t="s" s="4" r="A3">
        <v>245</v>
      </c>
      <c t="n" s="7" r="H3">
        <v>2</v>
      </c>
    </row>
    <row spans="1:10" r="4">
      <c t="s" s="4" r="A4">
        <v>246</v>
      </c>
      <c t="n" s="7" r="H4">
        <v>754268</v>
      </c>
      <c t="n" s="7" r="I4">
        <v>1927851</v>
      </c>
    </row>
    <row spans="1:10" r="5">
      <c t="s" s="4" r="A5">
        <v>247</v>
      </c>
      <c t="n" s="7" r="H5">
        <v>0</v>
      </c>
    </row>
    <row spans="1:10" r="6">
      <c t="s" s="4" r="A6">
        <v>248</v>
      </c>
      <c t="n" s="6" r="H6">
        <v>860000</v>
      </c>
      <c t="n" s="6" r="I6">
        <v>285000</v>
      </c>
    </row>
    <row spans="1:10" r="7">
      <c t="s" s="4" r="A7">
        <v>119</v>
      </c>
      <c t="n" s="7" r="H7">
        <v>204885</v>
      </c>
      <c t="n" s="7" r="I7">
        <v>217444</v>
      </c>
    </row>
    <row spans="1:10" r="8">
      <c t="s" s="4" r="A8">
        <v>249</v>
      </c>
      <c t="n" s="6" r="H8">
        <v>760324</v>
      </c>
    </row>
    <row spans="1:10" r="9">
      <c t="s" s="4" r="A9">
        <v>250</v>
      </c>
      <c t="n" s="7" r="H9">
        <v>71400</v>
      </c>
    </row>
    <row spans="1:10" r="10">
      <c t="s" s="4" r="A10">
        <v>251</v>
      </c>
      <c t="s" s="4" r="H10">
        <v>252</v>
      </c>
    </row>
    <row spans="1:10" r="11">
      <c t="s" s="4" r="A11">
        <v>253</v>
      </c>
    </row>
    <row spans="1:10" r="12">
      <c t="s" s="4" r="A12">
        <v>254</v>
      </c>
      <c t="n" s="6" r="H12">
        <v>3000000</v>
      </c>
    </row>
    <row spans="1:10" r="13">
      <c t="s" s="4" r="A13">
        <v>255</v>
      </c>
      <c t="s" s="4" r="H13">
        <v>256</v>
      </c>
    </row>
    <row spans="1:10" r="14">
      <c t="s" s="4" r="A14">
        <v>248</v>
      </c>
      <c t="n" s="6" r="H14">
        <v>1715000</v>
      </c>
    </row>
    <row spans="1:10" r="15">
      <c t="s" s="4" r="A15">
        <v>257</v>
      </c>
    </row>
    <row spans="1:10" r="16">
      <c t="s" s="4" r="A16">
        <v>244</v>
      </c>
      <c t="n" s="9" r="H16">
        <v>1.25</v>
      </c>
      <c t="n" s="9" r="I16">
        <v>0.85</v>
      </c>
    </row>
    <row spans="1:10" r="17">
      <c t="s" s="4" r="A17">
        <v>245</v>
      </c>
      <c t="n" s="9" r="H17">
        <v>1.25</v>
      </c>
      <c t="n" s="9" r="I17">
        <v>1.25</v>
      </c>
    </row>
    <row spans="1:10" r="18">
      <c t="s" s="4" r="A18">
        <v>258</v>
      </c>
      <c t="s" s="4" r="H18">
        <v>259</v>
      </c>
      <c t="s" s="4" r="I18">
        <v>260</v>
      </c>
    </row>
    <row spans="1:10" r="19">
      <c t="s" s="4" r="A19">
        <v>261</v>
      </c>
      <c t="s" s="4" r="H19">
        <v>262</v>
      </c>
      <c t="s" s="4" r="I19">
        <v>263</v>
      </c>
    </row>
    <row spans="1:10" r="20">
      <c t="s" s="4" r="A20">
        <v>264</v>
      </c>
      <c t="s" s="4" r="H20">
        <v>265</v>
      </c>
      <c t="s" s="4" r="I20">
        <v>266</v>
      </c>
    </row>
    <row spans="1:10" r="21">
      <c t="s" s="4" r="A21">
        <v>267</v>
      </c>
      <c t="n" s="7" r="H21">
        <v>71785</v>
      </c>
      <c t="n" s="7" r="I21">
        <v>43226</v>
      </c>
    </row>
    <row spans="1:10" r="22">
      <c t="s" s="4" r="A22">
        <v>248</v>
      </c>
      <c t="n" s="6" r="H22">
        <v>60000</v>
      </c>
      <c t="n" s="6" r="I22">
        <v>60000</v>
      </c>
    </row>
    <row spans="1:10" r="23">
      <c t="s" s="4" r="A23">
        <v>268</v>
      </c>
    </row>
    <row spans="1:10" r="24">
      <c t="s" s="4" r="A24">
        <v>244</v>
      </c>
      <c t="n" s="9" r="I24">
        <v>0.85</v>
      </c>
    </row>
    <row spans="1:10" r="25">
      <c t="s" s="4" r="A25">
        <v>258</v>
      </c>
      <c t="s" s="4" r="I25">
        <v>259</v>
      </c>
    </row>
    <row spans="1:10" r="26">
      <c t="s" s="4" r="A26">
        <v>267</v>
      </c>
      <c t="n" s="7" r="H26">
        <v>888411</v>
      </c>
      <c t="n" s="7" r="I26">
        <v>179232</v>
      </c>
    </row>
    <row spans="1:10" r="27">
      <c t="s" s="4" r="A27">
        <v>248</v>
      </c>
      <c t="n" s="6" r="H27">
        <v>800000</v>
      </c>
      <c t="n" s="6" r="I27">
        <v>225000</v>
      </c>
    </row>
    <row spans="1:10" r="28">
      <c t="s" s="4" r="A28">
        <v>269</v>
      </c>
    </row>
    <row spans="1:10" r="29">
      <c t="s" s="4" r="A29">
        <v>270</v>
      </c>
      <c t="n" s="6" r="C29">
        <v>2621851</v>
      </c>
    </row>
    <row spans="1:10" r="30">
      <c t="s" s="4" r="A30">
        <v>244</v>
      </c>
      <c t="n" s="9" r="C30">
        <v>1.25</v>
      </c>
    </row>
    <row spans="1:10" r="31">
      <c t="s" s="4" r="A31">
        <v>245</v>
      </c>
      <c t="n" s="7" r="C31">
        <v>2</v>
      </c>
    </row>
    <row spans="1:10" r="32">
      <c t="s" s="4" r="A32">
        <v>258</v>
      </c>
      <c t="s" s="4" r="C32">
        <v>271</v>
      </c>
    </row>
    <row spans="1:10" r="33">
      <c t="s" s="4" r="A33">
        <v>261</v>
      </c>
      <c t="s" s="4" r="C33">
        <v>272</v>
      </c>
    </row>
    <row spans="1:10" r="34">
      <c t="s" s="4" r="A34">
        <v>264</v>
      </c>
      <c t="s" s="4" r="C34">
        <v>273</v>
      </c>
    </row>
    <row spans="1:10" r="35">
      <c t="s" s="4" r="A35">
        <v>267</v>
      </c>
      <c t="n" s="7" r="C35">
        <v>29610</v>
      </c>
    </row>
    <row spans="1:10" r="36">
      <c t="s" s="4" r="A36">
        <v>274</v>
      </c>
    </row>
    <row spans="1:10" r="37">
      <c t="s" s="4" r="A37">
        <v>270</v>
      </c>
      <c t="n" s="6" r="B37">
        <v>3750</v>
      </c>
      <c t="n" s="6" r="H37">
        <v>254887</v>
      </c>
    </row>
    <row spans="1:10" r="38">
      <c t="s" s="4" r="A38">
        <v>244</v>
      </c>
      <c t="n" s="7" r="B38">
        <v>3</v>
      </c>
      <c t="n" s="9" r="J38">
        <v>1.25</v>
      </c>
    </row>
    <row spans="1:10" r="39">
      <c t="s" s="4" r="A39">
        <v>245</v>
      </c>
      <c t="n" s="9" r="B39">
        <v>1.25</v>
      </c>
      <c t="n" s="7" r="J39">
        <v>3</v>
      </c>
    </row>
    <row spans="1:10" r="40">
      <c t="s" s="4" r="A40">
        <v>258</v>
      </c>
      <c t="s" s="4" r="B40">
        <v>271</v>
      </c>
      <c t="s" s="4" r="G40">
        <v>271</v>
      </c>
      <c t="s" s="4" r="H40">
        <v>271</v>
      </c>
    </row>
    <row spans="1:10" r="41">
      <c t="s" s="4" r="A41">
        <v>261</v>
      </c>
      <c t="s" s="4" r="B41">
        <v>275</v>
      </c>
      <c t="s" s="4" r="G41">
        <v>276</v>
      </c>
      <c t="s" s="4" r="H41">
        <v>277</v>
      </c>
    </row>
    <row spans="1:10" r="42">
      <c t="s" s="4" r="A42">
        <v>264</v>
      </c>
      <c t="s" s="4" r="B42">
        <v>278</v>
      </c>
      <c t="s" s="4" r="G42">
        <v>279</v>
      </c>
      <c t="s" s="4" r="H42">
        <v>280</v>
      </c>
    </row>
    <row spans="1:10" r="43">
      <c t="s" s="4" r="A43">
        <v>269</v>
      </c>
    </row>
    <row spans="1:10" r="44">
      <c t="s" s="4" r="A44">
        <v>270</v>
      </c>
      <c t="n" s="6" r="H44">
        <v>254885</v>
      </c>
    </row>
    <row spans="1:10" r="45">
      <c t="s" s="4" r="A45">
        <v>244</v>
      </c>
      <c t="n" s="9" r="H45">
        <v>1.25</v>
      </c>
    </row>
    <row spans="1:10" r="46">
      <c t="s" s="4" r="A46">
        <v>258</v>
      </c>
      <c t="s" s="4" r="H46">
        <v>271</v>
      </c>
    </row>
    <row spans="1:10" r="47">
      <c t="s" s="4" r="A47">
        <v>247</v>
      </c>
      <c t="n" s="7" r="H47">
        <v>214407</v>
      </c>
    </row>
    <row spans="1:10" r="48">
      <c t="s" s="4" r="A48">
        <v>281</v>
      </c>
    </row>
    <row spans="1:10" r="49">
      <c t="s" s="4" r="A49">
        <v>244</v>
      </c>
      <c t="n" s="9" r="H49">
        <v>1.25</v>
      </c>
    </row>
    <row spans="1:10" r="50">
      <c t="s" s="4" r="A50">
        <v>282</v>
      </c>
    </row>
    <row spans="1:10" r="51">
      <c t="s" s="4" r="A51">
        <v>245</v>
      </c>
      <c t="n" s="9" r="H51">
        <v>1.25</v>
      </c>
      <c t="n" s="9" r="I51">
        <v>1.25</v>
      </c>
    </row>
    <row spans="1:10" r="52">
      <c t="s" s="4" r="A52">
        <v>258</v>
      </c>
      <c t="s" s="4" r="H52">
        <v>259</v>
      </c>
    </row>
    <row spans="1:10" r="53">
      <c t="s" s="4" r="A53">
        <v>261</v>
      </c>
      <c t="s" s="4" r="H53">
        <v>283</v>
      </c>
      <c t="s" s="4" r="I53">
        <v>284</v>
      </c>
    </row>
    <row spans="1:10" r="54">
      <c t="s" s="4" r="A54">
        <v>264</v>
      </c>
      <c t="s" s="4" r="H54">
        <v>285</v>
      </c>
      <c t="s" s="4" r="I54">
        <v>286</v>
      </c>
    </row>
    <row spans="1:10" r="55">
      <c t="s" s="4" r="A55">
        <v>287</v>
      </c>
    </row>
    <row spans="1:10" r="56">
      <c t="s" s="4" r="A56">
        <v>245</v>
      </c>
      <c t="n" s="7" r="H56">
        <v>2</v>
      </c>
    </row>
    <row spans="1:10" r="57">
      <c t="s" s="4" r="A57">
        <v>261</v>
      </c>
      <c t="s" s="4" r="H57">
        <v>288</v>
      </c>
    </row>
    <row spans="1:10" r="58">
      <c t="s" s="4" r="A58">
        <v>264</v>
      </c>
      <c t="s" s="4" r="H58">
        <v>289</v>
      </c>
    </row>
    <row spans="1:10" r="59">
      <c t="s" s="4" r="A59">
        <v>290</v>
      </c>
    </row>
    <row spans="1:10" r="60">
      <c t="s" s="4" r="A60">
        <v>244</v>
      </c>
      <c t="n" s="7" r="H60">
        <v>2</v>
      </c>
    </row>
    <row spans="1:10" r="61">
      <c t="s" s="4" r="A61">
        <v>291</v>
      </c>
    </row>
    <row spans="1:10" r="62">
      <c t="s" s="4" r="A62">
        <v>245</v>
      </c>
      <c t="n" s="7" r="H62">
        <v>2</v>
      </c>
      <c t="n" s="7" r="I62">
        <v>2</v>
      </c>
    </row>
    <row spans="1:10" r="63">
      <c t="s" s="4" r="A63">
        <v>258</v>
      </c>
      <c t="s" s="4" r="H63">
        <v>292</v>
      </c>
    </row>
    <row spans="1:10" r="64">
      <c t="s" s="4" r="A64">
        <v>261</v>
      </c>
      <c t="s" s="4" r="H64">
        <v>293</v>
      </c>
      <c t="s" s="4" r="I64">
        <v>294</v>
      </c>
    </row>
    <row spans="1:10" r="65">
      <c t="s" s="4" r="A65">
        <v>264</v>
      </c>
      <c t="s" s="4" r="H65">
        <v>295</v>
      </c>
      <c t="s" s="4" r="I65">
        <v>296</v>
      </c>
    </row>
    <row spans="1:10" r="66">
      <c t="s" s="4" r="A66">
        <v>297</v>
      </c>
    </row>
    <row spans="1:10" r="67">
      <c t="s" s="4" r="A67">
        <v>245</v>
      </c>
      <c t="n" s="7" r="H67">
        <v>3</v>
      </c>
    </row>
    <row spans="1:10" r="68">
      <c t="s" s="4" r="A68">
        <v>261</v>
      </c>
      <c t="s" s="4" r="H68">
        <v>276</v>
      </c>
    </row>
    <row spans="1:10" r="69">
      <c t="s" s="4" r="A69">
        <v>264</v>
      </c>
      <c t="s" s="4" r="H69">
        <v>279</v>
      </c>
    </row>
    <row spans="1:10" r="70">
      <c t="s" s="4" r="A70">
        <v>298</v>
      </c>
    </row>
    <row spans="1:10" r="71">
      <c t="s" s="4" r="A71">
        <v>270</v>
      </c>
      <c t="n" s="6" r="H71">
        <v>40000</v>
      </c>
    </row>
    <row spans="1:10" r="72">
      <c t="s" s="4" r="A72">
        <v>299</v>
      </c>
    </row>
    <row spans="1:10" r="73">
      <c t="s" s="4" r="A73">
        <v>270</v>
      </c>
      <c t="n" s="6" r="H73">
        <v>2581851</v>
      </c>
    </row>
    <row spans="1:10" r="74">
      <c t="s" s="4" r="A74">
        <v>300</v>
      </c>
    </row>
    <row spans="1:10" r="75">
      <c t="s" s="4" r="A75">
        <v>270</v>
      </c>
      <c t="n" s="6" r="D75">
        <v>200000</v>
      </c>
      <c t="n" s="6" r="F75">
        <v>200000</v>
      </c>
    </row>
    <row spans="1:10" r="76">
      <c t="s" s="4" r="A76">
        <v>301</v>
      </c>
      <c t="n" s="7" r="D76">
        <v>2</v>
      </c>
      <c t="n" s="8" r="F76">
        <v>1.875</v>
      </c>
    </row>
    <row spans="1:10" r="77">
      <c t="s" s="4" r="A77">
        <v>244</v>
      </c>
      <c t="n" s="10" r="D77">
        <v>0.85</v>
      </c>
      <c t="n" s="10" r="F77">
        <v>0.85</v>
      </c>
    </row>
    <row spans="1:10" r="78">
      <c t="s" s="4" r="A78">
        <v>245</v>
      </c>
      <c t="n" s="7" r="D78">
        <v>2</v>
      </c>
      <c t="n" s="7" r="F78">
        <v>2</v>
      </c>
    </row>
    <row spans="1:10" r="79">
      <c t="s" s="4" r="A79">
        <v>258</v>
      </c>
      <c t="s" s="4" r="D79">
        <v>271</v>
      </c>
      <c t="s" s="4" r="F79">
        <v>259</v>
      </c>
    </row>
    <row spans="1:10" r="80">
      <c t="s" s="4" r="A80">
        <v>261</v>
      </c>
      <c t="s" s="4" r="D80">
        <v>302</v>
      </c>
      <c t="s" s="4" r="F80">
        <v>303</v>
      </c>
    </row>
    <row spans="1:10" r="81">
      <c t="s" s="4" r="A81">
        <v>264</v>
      </c>
      <c t="s" s="4" r="D81">
        <v>304</v>
      </c>
      <c t="s" s="4" r="F81">
        <v>304</v>
      </c>
    </row>
    <row spans="1:10" r="82">
      <c t="s" s="4" r="A82">
        <v>246</v>
      </c>
      <c t="n" s="7" r="D82">
        <v>151034</v>
      </c>
      <c t="n" s="7" r="F82">
        <v>130249</v>
      </c>
    </row>
    <row spans="1:10" r="83">
      <c t="s" s="4" r="A83">
        <v>305</v>
      </c>
    </row>
    <row spans="1:10" r="84">
      <c t="s" s="4" r="A84">
        <v>270</v>
      </c>
      <c t="n" s="6" r="E84">
        <v>1484851</v>
      </c>
      <c t="n" s="6" r="I84">
        <v>443800</v>
      </c>
    </row>
    <row spans="1:10" r="85">
      <c t="s" s="4" r="A85">
        <v>301</v>
      </c>
      <c t="n" s="9" r="E85">
        <v>1.25</v>
      </c>
    </row>
    <row spans="1:10" r="86">
      <c t="s" s="4" r="A86">
        <v>306</v>
      </c>
      <c t="n" s="6" r="E86">
        <v>1537840</v>
      </c>
    </row>
    <row spans="1:10" r="87">
      <c t="s" s="4" r="A87">
        <v>244</v>
      </c>
      <c t="n" s="9" r="E87">
        <v>0.85</v>
      </c>
    </row>
    <row spans="1:10" r="88">
      <c t="s" s="4" r="A88">
        <v>245</v>
      </c>
      <c t="n" s="10" r="E88">
        <v>0.85</v>
      </c>
    </row>
    <row spans="1:10" r="89">
      <c t="s" s="4" r="A89">
        <v>307</v>
      </c>
    </row>
    <row spans="1:10" r="90">
      <c t="s" s="4" r="A90">
        <v>301</v>
      </c>
      <c t="n" s="9" r="E90">
        <v>0.85</v>
      </c>
    </row>
    <row spans="1:10" r="91">
      <c t="s" s="4" r="A91">
        <v>258</v>
      </c>
      <c t="s" s="4" r="E91">
        <v>308</v>
      </c>
    </row>
    <row spans="1:10" r="92">
      <c t="s" s="4" r="A92">
        <v>261</v>
      </c>
      <c t="s" s="4" r="E92">
        <v>309</v>
      </c>
    </row>
    <row spans="1:10" r="93">
      <c t="s" s="4" r="A93">
        <v>264</v>
      </c>
      <c t="s" s="4" r="E93">
        <v>310</v>
      </c>
    </row>
    <row spans="1:10" r="94">
      <c t="s" s="4" r="A94">
        <v>311</v>
      </c>
    </row>
    <row spans="1:10" r="95">
      <c t="s" s="4" r="A95">
        <v>301</v>
      </c>
      <c t="n" s="9" r="E95">
        <v>1.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s="1" r="A1">
        <v>312</v>
      </c>
      <c t="s" s="2" r="B1">
        <v>1</v>
      </c>
    </row>
    <row spans="1:3" r="2">
      <c t="s" s="2" r="B2">
        <v>2</v>
      </c>
      <c t="s" s="2" r="C2">
        <v>32</v>
      </c>
    </row>
    <row spans="1:3" r="3">
      <c t="s" s="4" r="A3">
        <v>313</v>
      </c>
      <c t="n" s="6" r="B3">
        <v>12550062</v>
      </c>
      <c t="n" s="6" r="C3">
        <v>13018764</v>
      </c>
    </row>
    <row spans="1:3" r="4">
      <c t="s" s="4" r="A4">
        <v>314</v>
      </c>
      <c t="n" s="6" r="B4">
        <v>3135373</v>
      </c>
      <c t="n" s="6" r="C4">
        <v>2071011</v>
      </c>
    </row>
    <row spans="1:3" r="5">
      <c t="s" s="4" r="A5">
        <v>315</v>
      </c>
      <c t="n" s="6" r="B5">
        <v>-2625601</v>
      </c>
      <c t="n" s="6" r="C5">
        <v>-2539713</v>
      </c>
    </row>
    <row spans="1:3" r="6">
      <c t="s" s="4" r="A6">
        <v>316</v>
      </c>
      <c t="n" s="6" r="B6">
        <v>13059834</v>
      </c>
      <c t="n" s="6" r="C6">
        <v>12550062</v>
      </c>
    </row>
    <row spans="1:3" r="7">
      <c t="s" s="4" r="A7">
        <v>317</v>
      </c>
      <c t="n" s="9" r="B7">
        <v>1.25</v>
      </c>
      <c t="n" s="9" r="C7">
        <v>1.07</v>
      </c>
    </row>
    <row spans="1:3" r="8">
      <c t="s" s="4" r="A8">
        <v>318</v>
      </c>
      <c t="n" s="10" r="B8">
        <v>1.47</v>
      </c>
      <c t="n" s="10" r="C8">
        <v>1.4</v>
      </c>
    </row>
    <row spans="1:3" r="9">
      <c t="s" s="4" r="A9">
        <v>319</v>
      </c>
      <c t="n" s="10" r="B9">
        <v>-1.29</v>
      </c>
      <c t="n" s="10" r="C9">
        <v>-1.27</v>
      </c>
    </row>
    <row spans="1:3" r="10">
      <c t="s" s="4" r="A10">
        <v>320</v>
      </c>
      <c t="n" s="10" r="B10">
        <v>1.32</v>
      </c>
      <c t="n" s="10" r="C10">
        <v>1.25</v>
      </c>
    </row>
    <row spans="1:3" r="11">
      <c t="s" s="4" r="A11">
        <v>321</v>
      </c>
      <c t="n" s="10" r="B11">
        <v>0.85</v>
      </c>
      <c t="n" s="10" r="C11">
        <v>0.85</v>
      </c>
    </row>
    <row spans="1:3" r="12">
      <c t="s" s="4" r="A12">
        <v>322</v>
      </c>
      <c t="n" s="10" r="B12">
        <v>1.25</v>
      </c>
      <c t="n" s="10" r="C12">
        <v>0.85</v>
      </c>
    </row>
    <row spans="1:3" r="13">
      <c t="s" s="4" r="A13">
        <v>323</v>
      </c>
      <c t="n" s="9" r="B13">
        <v>1.13</v>
      </c>
      <c t="n" s="9" r="C13">
        <v>0.85</v>
      </c>
    </row>
    <row spans="1:3" r="14">
      <c t="s" s="4" r="A14">
        <v>324</v>
      </c>
      <c t="s" s="4" r="B14">
        <v>325</v>
      </c>
      <c t="s" s="4" r="C14">
        <v>326</v>
      </c>
    </row>
    <row spans="1:3" r="15">
      <c t="s" s="4" r="A15">
        <v>327</v>
      </c>
      <c t="s" s="4" r="B15">
        <v>271</v>
      </c>
      <c t="s" s="4" r="C15">
        <v>326</v>
      </c>
    </row>
    <row spans="1:3" r="16">
      <c t="s" s="4" r="A16">
        <v>328</v>
      </c>
      <c t="s" s="4" r="B16">
        <v>329</v>
      </c>
      <c t="s" s="4" r="C16">
        <v>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5</v>
      </c>
      <c t="s" s="2" r="B1">
        <v>2</v>
      </c>
      <c t="s" s="2" r="C1">
        <v>32</v>
      </c>
    </row>
    <row spans="1:3" r="2">
      <c t="s" s="4" r="A2">
        <v>56</v>
      </c>
      <c t="s" s="4" r="B2">
        <v>57</v>
      </c>
      <c t="s" s="4" r="C2">
        <v>57</v>
      </c>
    </row>
    <row spans="1:3" r="3">
      <c t="s" s="4" r="A3">
        <v>58</v>
      </c>
      <c t="n" s="6" r="B3">
        <v>5000000</v>
      </c>
      <c t="n" s="6" r="C3">
        <v>5000000</v>
      </c>
    </row>
    <row spans="1:3" r="4">
      <c t="s" s="4" r="A4">
        <v>59</v>
      </c>
      <c t="n" s="6" r="B4">
        <v>12762</v>
      </c>
    </row>
    <row spans="1:3" r="5">
      <c t="s" s="4" r="A5">
        <v>60</v>
      </c>
      <c t="n" s="6" r="B5">
        <v>12762</v>
      </c>
    </row>
    <row spans="1:3" r="6">
      <c t="s" s="4" r="A6">
        <v>61</v>
      </c>
      <c t="n" s="8" r="B6">
        <v>0.001</v>
      </c>
      <c t="n" s="8" r="C6">
        <v>0.001</v>
      </c>
    </row>
    <row spans="1:3" r="7">
      <c t="s" s="4" r="A7">
        <v>62</v>
      </c>
      <c t="n" s="6" r="B7">
        <v>50000000</v>
      </c>
      <c t="n" s="6" r="C7">
        <v>50000000</v>
      </c>
    </row>
    <row spans="1:3" r="8">
      <c t="s" s="4" r="A8">
        <v>63</v>
      </c>
      <c t="n" s="6" r="B8">
        <v>14163887</v>
      </c>
      <c t="n" s="6" r="C8">
        <v>14123887</v>
      </c>
    </row>
    <row spans="1:3" r="9">
      <c t="s" s="4" r="A9">
        <v>64</v>
      </c>
      <c t="n" s="6" r="B9">
        <v>14163887</v>
      </c>
      <c t="n" s="6" r="C9">
        <v>14123887</v>
      </c>
    </row>
    <row spans="1:3" r="10">
      <c t="s" s="4" r="A10">
        <v>51</v>
      </c>
    </row>
    <row spans="1:3" r="11">
      <c t="s" s="4" r="A11">
        <v>56</v>
      </c>
      <c t="n" s="9" r="B11">
        <v>0.1</v>
      </c>
      <c t="n" s="9" r="C11">
        <v>0.1</v>
      </c>
    </row>
    <row spans="1:3" r="12">
      <c t="s" s="4" r="A12">
        <v>58</v>
      </c>
      <c t="n" s="6" r="B12">
        <v>5000</v>
      </c>
      <c t="n" s="6" r="C12">
        <v>5000</v>
      </c>
    </row>
    <row spans="1:3" r="13">
      <c t="s" s="4" r="A13">
        <v>59</v>
      </c>
      <c t="n" s="6" r="B13">
        <v>3256</v>
      </c>
      <c t="n" s="6" r="C13">
        <v>3256</v>
      </c>
    </row>
    <row spans="1:3" r="14">
      <c t="s" s="4" r="A14">
        <v>60</v>
      </c>
      <c t="n" s="6" r="B14">
        <v>3256</v>
      </c>
      <c t="n" s="6" r="C14">
        <v>3256</v>
      </c>
    </row>
    <row spans="1:3" r="15">
      <c t="s" s="4" r="A15">
        <v>52</v>
      </c>
    </row>
    <row spans="1:3" r="16">
      <c t="s" s="4" r="A16">
        <v>56</v>
      </c>
      <c t="n" s="9" r="B16">
        <v>0.1</v>
      </c>
      <c t="n" s="9" r="C16">
        <v>0.1</v>
      </c>
    </row>
    <row spans="1:3" r="17">
      <c t="s" s="4" r="A17">
        <v>58</v>
      </c>
      <c t="n" s="6" r="B17">
        <v>3000</v>
      </c>
      <c t="n" s="6" r="C17">
        <v>3000</v>
      </c>
    </row>
    <row spans="1:3" r="18">
      <c t="s" s="4" r="A18">
        <v>59</v>
      </c>
      <c t="n" s="6" r="B18">
        <v>2146</v>
      </c>
      <c t="n" s="6" r="C18">
        <v>2146</v>
      </c>
    </row>
    <row spans="1:3" r="19">
      <c t="s" s="4" r="A19">
        <v>60</v>
      </c>
      <c t="n" s="6" r="B19">
        <v>2146</v>
      </c>
      <c t="n" s="6" r="C19">
        <v>2146</v>
      </c>
    </row>
    <row spans="1:3" r="20">
      <c t="s" s="4" r="A20">
        <v>53</v>
      </c>
    </row>
    <row spans="1:3" r="21">
      <c t="s" s="4" r="A21">
        <v>56</v>
      </c>
      <c t="n" s="9" r="B21">
        <v>0.1</v>
      </c>
      <c t="n" s="9" r="C21">
        <v>0.1</v>
      </c>
    </row>
    <row spans="1:3" r="22">
      <c t="s" s="4" r="A22">
        <v>58</v>
      </c>
      <c t="n" s="6" r="B22">
        <v>6000</v>
      </c>
      <c t="n" s="6" r="C22">
        <v>6000</v>
      </c>
    </row>
    <row spans="1:3" r="23">
      <c t="s" s="4" r="A23">
        <v>59</v>
      </c>
      <c t="n" s="6" r="B23">
        <v>5001</v>
      </c>
      <c t="n" s="6" r="C23">
        <v>5001</v>
      </c>
    </row>
    <row spans="1:3" r="24">
      <c t="s" s="4" r="A24">
        <v>60</v>
      </c>
      <c t="n" s="6" r="B24">
        <v>5001</v>
      </c>
      <c t="n" s="6" r="C24">
        <v>5001</v>
      </c>
    </row>
    <row spans="1:3" r="25">
      <c t="s" s="4" r="A25">
        <v>54</v>
      </c>
    </row>
    <row spans="1:3" r="26">
      <c t="s" s="4" r="A26">
        <v>56</v>
      </c>
      <c t="n" s="9" r="B26">
        <v>0.1</v>
      </c>
      <c t="n" s="9" r="C26">
        <v>0.1</v>
      </c>
    </row>
    <row spans="1:3" r="27">
      <c t="s" s="4" r="A27">
        <v>58</v>
      </c>
      <c t="n" s="6" r="B27">
        <v>6000</v>
      </c>
      <c t="n" s="6" r="C27">
        <v>6000</v>
      </c>
    </row>
    <row spans="1:3" r="28">
      <c t="s" s="4" r="A28">
        <v>59</v>
      </c>
      <c t="n" s="6" r="B28">
        <v>2359</v>
      </c>
      <c t="n" s="6" r="C28">
        <v>320</v>
      </c>
    </row>
    <row spans="1:3" r="29">
      <c t="s" s="4" r="A29">
        <v>60</v>
      </c>
      <c t="n" s="6" r="B29">
        <v>2359</v>
      </c>
      <c t="n" s="6" r="C29">
        <v>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0</v>
      </c>
      <c t="s" s="2" r="B1">
        <v>1</v>
      </c>
    </row>
    <row spans="1:3" r="2">
      <c t="s" s="2" r="B2">
        <v>2</v>
      </c>
      <c t="s" s="2" r="C2">
        <v>32</v>
      </c>
    </row>
    <row spans="1:3" r="3">
      <c t="s" s="3" r="A3">
        <v>151</v>
      </c>
    </row>
    <row spans="1:3" r="4">
      <c t="s" s="4" r="A4">
        <v>331</v>
      </c>
      <c t="n" s="6" r="B4">
        <v>855000</v>
      </c>
      <c t="n" s="6" r="C4">
        <v>570000</v>
      </c>
    </row>
    <row spans="1:3" r="5">
      <c t="s" s="4" r="A5">
        <v>332</v>
      </c>
      <c t="n" s="6" r="B5">
        <v>860000</v>
      </c>
      <c t="n" s="6" r="C5">
        <v>285000</v>
      </c>
    </row>
    <row spans="1:3" r="6">
      <c t="s" s="4" r="A6">
        <v>333</v>
      </c>
      <c t="s" s="4" r="B6">
        <v>36</v>
      </c>
      <c t="s" s="4" r="C6">
        <v>36</v>
      </c>
    </row>
    <row spans="1:3" r="7">
      <c t="s" s="4" r="A7">
        <v>334</v>
      </c>
      <c t="n" s="6" r="B7">
        <v>1715000</v>
      </c>
      <c t="n" s="6" r="C7">
        <v>855000</v>
      </c>
    </row>
    <row spans="1:3" r="8">
      <c t="s" s="4" r="A8">
        <v>335</v>
      </c>
      <c t="n" s="9" r="B8">
        <v>1.06</v>
      </c>
      <c t="n" s="9" r="C8">
        <v>0.93</v>
      </c>
    </row>
    <row spans="1:3" r="9">
      <c t="s" s="4" r="A9">
        <v>336</v>
      </c>
      <c t="n" s="7" r="B9">
        <v>2</v>
      </c>
      <c t="n" s="9" r="C9">
        <v>1.32</v>
      </c>
    </row>
    <row spans="1:3" r="10">
      <c t="s" s="4" r="A10">
        <v>337</v>
      </c>
      <c t="s" s="4" r="B10">
        <v>36</v>
      </c>
      <c t="s" s="4" r="C10">
        <v>36</v>
      </c>
    </row>
    <row spans="1:3" r="11">
      <c t="s" s="4" r="A11">
        <v>338</v>
      </c>
      <c t="n" s="9" r="B11">
        <v>1.53</v>
      </c>
      <c t="n" s="9" r="C11">
        <v>1.06</v>
      </c>
    </row>
    <row spans="1:3" r="12">
      <c t="s" s="4" r="A12">
        <v>321</v>
      </c>
      <c t="n" s="10" r="B12">
        <v>0.85</v>
      </c>
      <c t="n" s="10" r="C12">
        <v>0.85</v>
      </c>
    </row>
    <row spans="1:3" r="13">
      <c t="s" s="4" r="A13">
        <v>322</v>
      </c>
      <c t="n" s="10" r="B13">
        <v>1.12</v>
      </c>
      <c t="n" s="10" r="C13">
        <v>0.85</v>
      </c>
    </row>
    <row spans="1:3" r="14">
      <c t="s" s="4" r="A14">
        <v>323</v>
      </c>
      <c t="n" s="9" r="B14">
        <v>0.98</v>
      </c>
      <c t="n" s="9" r="C14">
        <v>0.85</v>
      </c>
    </row>
    <row spans="1:3" r="15">
      <c t="s" s="4" r="A15">
        <v>324</v>
      </c>
      <c t="s" s="4" r="B15">
        <v>339</v>
      </c>
      <c t="s" s="4" r="C15">
        <v>340</v>
      </c>
    </row>
    <row spans="1:3" r="16">
      <c t="s" s="4" r="A16">
        <v>327</v>
      </c>
      <c t="s" s="4" r="B16">
        <v>341</v>
      </c>
      <c t="s" s="4" r="C16">
        <v>342</v>
      </c>
    </row>
    <row spans="1:3" r="17">
      <c t="s" s="4" r="A17">
        <v>328</v>
      </c>
      <c t="s" s="4" r="B17">
        <v>343</v>
      </c>
      <c t="s" s="4" r="C17">
        <v>3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44</v>
      </c>
      <c t="s" s="2" r="B1">
        <v>1</v>
      </c>
    </row>
    <row spans="1:3" r="2">
      <c t="s" s="2" r="B2">
        <v>2</v>
      </c>
      <c t="s" s="2" r="C2">
        <v>32</v>
      </c>
    </row>
    <row spans="1:3" r="3">
      <c t="s" s="4" r="A3">
        <v>81</v>
      </c>
      <c t="s" s="4" r="B3">
        <v>36</v>
      </c>
      <c t="s" s="4" r="C3">
        <v>36</v>
      </c>
    </row>
    <row spans="1:3" r="4">
      <c t="s" s="4" r="A4">
        <v>345</v>
      </c>
      <c t="s" s="4" r="B4">
        <v>346</v>
      </c>
    </row>
    <row spans="1:3" r="5">
      <c t="s" s="4" r="A5">
        <v>347</v>
      </c>
      <c t="n" s="7" r="B5">
        <v>11740754</v>
      </c>
      <c t="n" s="7" r="C5">
        <v>10171765</v>
      </c>
    </row>
    <row spans="1:3" r="6">
      <c t="s" s="4" r="A6">
        <v>348</v>
      </c>
      <c t="n" s="7" r="B6">
        <v>631906</v>
      </c>
    </row>
    <row spans="1:3" r="7">
      <c t="s" s="4" r="A7">
        <v>349</v>
      </c>
      <c t="s" s="4" r="B7">
        <v>346</v>
      </c>
    </row>
    <row spans="1:3" r="8">
      <c t="s" s="4" r="A8">
        <v>281</v>
      </c>
    </row>
    <row spans="1:3" r="9">
      <c t="s" s="4" r="A9">
        <v>348</v>
      </c>
      <c t="n" s="7" r="B9">
        <v>3966988</v>
      </c>
    </row>
    <row spans="1:3" r="10">
      <c t="s" s="4" r="A10">
        <v>290</v>
      </c>
    </row>
    <row spans="1:3" r="11">
      <c t="s" s="4" r="A11">
        <v>348</v>
      </c>
      <c t="n" s="7" r="B11">
        <v>45988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50</v>
      </c>
      <c t="s" s="2" r="B1">
        <v>2</v>
      </c>
      <c t="s" s="2" r="C1">
        <v>32</v>
      </c>
    </row>
    <row spans="1:3" r="2">
      <c t="s" s="3" r="A2">
        <v>154</v>
      </c>
    </row>
    <row spans="1:3" r="3">
      <c t="s" s="4" r="A3">
        <v>351</v>
      </c>
      <c t="n" s="7" r="B3">
        <v>11740754</v>
      </c>
      <c t="n" s="7" r="C3">
        <v>10171765</v>
      </c>
    </row>
    <row spans="1:3" r="4">
      <c t="s" s="4" r="A4">
        <v>352</v>
      </c>
      <c t="n" s="6" r="B4">
        <v>4598894</v>
      </c>
      <c t="n" s="6" r="C4">
        <v>3966988</v>
      </c>
    </row>
    <row spans="1:3" r="5">
      <c t="s" s="4" r="A5">
        <v>353</v>
      </c>
      <c t="n" s="7" r="B5">
        <v>-4598894</v>
      </c>
      <c t="n" s="7" r="C5">
        <v>-3966988</v>
      </c>
    </row>
    <row spans="1:3" r="6">
      <c t="s" s="4" r="A6">
        <v>354</v>
      </c>
      <c t="s" s="4" r="B6">
        <v>36</v>
      </c>
      <c t="s" s="4" r="C6">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55</v>
      </c>
      <c t="s" s="2" r="B1">
        <v>1</v>
      </c>
    </row>
    <row spans="1:3" r="2">
      <c t="s" s="2" r="B2">
        <v>2</v>
      </c>
      <c t="s" s="2" r="C2">
        <v>32</v>
      </c>
    </row>
    <row spans="1:3" r="3">
      <c t="s" s="3" r="A3">
        <v>154</v>
      </c>
    </row>
    <row spans="1:3" r="4">
      <c t="s" s="4" r="A4">
        <v>356</v>
      </c>
      <c t="n" s="7" r="B4">
        <v>-637646</v>
      </c>
      <c t="n" s="7" r="C4">
        <v>-1071794</v>
      </c>
    </row>
    <row spans="1:3" r="5">
      <c t="s" s="4" r="A5">
        <v>357</v>
      </c>
      <c t="n" s="7" r="B5">
        <v>6240</v>
      </c>
      <c t="s" s="4" r="C5">
        <v>36</v>
      </c>
    </row>
    <row spans="1:3" r="6">
      <c t="s" s="4" r="A6">
        <v>358</v>
      </c>
      <c t="s" s="4" r="B6">
        <v>36</v>
      </c>
      <c t="s" s="4" r="C6">
        <v>36</v>
      </c>
    </row>
    <row spans="1:3" r="7">
      <c t="s" s="4" r="A7">
        <v>100</v>
      </c>
      <c t="s" s="4" r="B7">
        <v>36</v>
      </c>
      <c t="n" s="7" r="C7">
        <v>5121</v>
      </c>
    </row>
    <row spans="1:3" r="8">
      <c t="s" s="4" r="A8">
        <v>359</v>
      </c>
      <c t="n" s="7" r="B8">
        <v>631906</v>
      </c>
      <c t="n" s="7" r="C8">
        <v>1066673</v>
      </c>
    </row>
    <row spans="1:3" r="9">
      <c t="s" s="4" r="A9">
        <v>360</v>
      </c>
      <c t="s" s="4" r="B9">
        <v>36</v>
      </c>
      <c t="s" s="4" r="C9">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361</v>
      </c>
      <c t="s" s="2" r="B1">
        <v>362</v>
      </c>
      <c t="s" s="2" r="C1">
        <v>363</v>
      </c>
      <c t="s" s="2" r="D1">
        <v>239</v>
      </c>
      <c t="s" s="2" r="E1">
        <v>2</v>
      </c>
      <c t="s" s="2" r="F1">
        <v>32</v>
      </c>
    </row>
    <row spans="1:6" r="2">
      <c t="s" s="4" r="A2">
        <v>364</v>
      </c>
      <c t="s" s="4" r="E2">
        <v>365</v>
      </c>
    </row>
    <row spans="1:6" r="3">
      <c t="s" s="4" r="A3">
        <v>366</v>
      </c>
      <c t="n" s="7" r="E3">
        <v>75000</v>
      </c>
    </row>
    <row spans="1:6" r="4">
      <c t="s" s="4" r="A4">
        <v>367</v>
      </c>
    </row>
    <row spans="1:6" r="5">
      <c t="s" s="4" r="A5">
        <v>368</v>
      </c>
      <c t="n" s="7" r="F5">
        <v>20000</v>
      </c>
    </row>
    <row spans="1:6" r="6">
      <c t="s" s="4" r="A6">
        <v>369</v>
      </c>
    </row>
    <row spans="1:6" r="7">
      <c t="s" s="4" r="A7">
        <v>370</v>
      </c>
      <c t="n" s="6" r="D7">
        <v>300000</v>
      </c>
    </row>
    <row spans="1:6" r="8">
      <c t="s" s="4" r="A8">
        <v>371</v>
      </c>
      <c t="n" s="7" r="D8">
        <v>75000</v>
      </c>
    </row>
    <row spans="1:6" r="9">
      <c t="s" s="4" r="A9">
        <v>372</v>
      </c>
      <c t="n" s="7" r="C9">
        <v>20000000</v>
      </c>
    </row>
    <row spans="1:6" r="10">
      <c t="s" s="4" r="A10">
        <v>373</v>
      </c>
      <c t="n" s="7" r="C10">
        <v>375000</v>
      </c>
    </row>
    <row spans="1:6" r="11">
      <c t="s" s="4" r="A11">
        <v>374</v>
      </c>
      <c t="s" s="4" r="C11">
        <v>375</v>
      </c>
    </row>
    <row spans="1:6" r="12">
      <c t="s" s="4" r="A12">
        <v>376</v>
      </c>
    </row>
    <row spans="1:6" r="13">
      <c t="s" s="4" r="A13">
        <v>370</v>
      </c>
      <c t="n" s="6" r="D13">
        <v>300000</v>
      </c>
    </row>
    <row spans="1:6" r="14">
      <c t="s" s="4" r="A14">
        <v>371</v>
      </c>
      <c t="n" s="7" r="D14">
        <v>75000</v>
      </c>
    </row>
    <row spans="1:6" r="15">
      <c t="s" s="4" r="A15">
        <v>377</v>
      </c>
    </row>
    <row spans="1:6" r="16">
      <c t="s" s="4" r="A16">
        <v>370</v>
      </c>
      <c t="n" s="6" r="B16">
        <v>750000</v>
      </c>
    </row>
    <row spans="1:6" r="17">
      <c t="s" s="4" r="A17">
        <v>373</v>
      </c>
      <c t="n" s="7" r="B17">
        <v>200000</v>
      </c>
    </row>
    <row spans="1:6" r="18">
      <c t="s" s="4" r="A18">
        <v>378</v>
      </c>
      <c t="n" s="6" r="B18">
        <v>150000</v>
      </c>
    </row>
    <row spans="1:6" r="19">
      <c t="s" s="4" r="A19">
        <v>379</v>
      </c>
      <c t="n" s="7" r="B19">
        <v>10000000</v>
      </c>
    </row>
    <row spans="1:6" r="20">
      <c t="s" s="4" r="A20">
        <v>281</v>
      </c>
    </row>
    <row spans="1:6" r="21">
      <c t="s" s="4" r="A21">
        <v>380</v>
      </c>
      <c t="s" s="4" r="E21">
        <v>381</v>
      </c>
    </row>
    <row spans="1:6" r="22">
      <c t="s" s="4" r="A22">
        <v>382</v>
      </c>
      <c t="n" s="7" r="E22">
        <v>250000000</v>
      </c>
    </row>
    <row spans="1:6" r="23">
      <c t="s" s="4" r="A23">
        <v>383</v>
      </c>
      <c t="s" s="4" r="E23">
        <v>384</v>
      </c>
    </row>
    <row spans="1:6" r="24">
      <c t="s" s="4" r="A24">
        <v>290</v>
      </c>
    </row>
    <row spans="1:6" r="25">
      <c t="s" s="4" r="A25">
        <v>380</v>
      </c>
      <c t="s" s="4" r="E25">
        <v>295</v>
      </c>
    </row>
    <row spans="1:6" r="26">
      <c t="s" s="4" r="A26">
        <v>382</v>
      </c>
      <c t="n" s="7" r="E26">
        <v>250000000</v>
      </c>
    </row>
    <row spans="1:6" r="27">
      <c t="s" s="4" r="A27">
        <v>383</v>
      </c>
      <c t="s" s="4" r="E27">
        <v>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86</v>
      </c>
      <c t="s" s="2" r="B1">
        <v>1</v>
      </c>
    </row>
    <row spans="1:3" r="2">
      <c t="s" s="2" r="B2">
        <v>2</v>
      </c>
      <c t="s" s="2" r="C2">
        <v>32</v>
      </c>
    </row>
    <row spans="1:3" r="3">
      <c t="s" s="4" r="A3">
        <v>387</v>
      </c>
    </row>
    <row spans="1:3" r="4">
      <c t="s" s="4" r="A4">
        <v>388</v>
      </c>
      <c t="n" s="7" r="B4">
        <v>30000</v>
      </c>
    </row>
    <row spans="1:3" r="5">
      <c t="s" s="4" r="A5">
        <v>389</v>
      </c>
      <c t="n" s="7" r="B5">
        <v>2900</v>
      </c>
    </row>
    <row spans="1:3" r="6">
      <c t="s" s="4" r="A6">
        <v>390</v>
      </c>
    </row>
    <row spans="1:3" r="7">
      <c t="s" s="4" r="A7">
        <v>391</v>
      </c>
      <c t="s" s="4" r="B7">
        <v>392</v>
      </c>
    </row>
    <row spans="1:3" r="8">
      <c t="s" s="4" r="A8">
        <v>393</v>
      </c>
      <c t="s" s="4" r="B8">
        <v>365</v>
      </c>
    </row>
    <row spans="1:3" r="9">
      <c t="s" s="4" r="A9">
        <v>394</v>
      </c>
      <c t="s" s="4" r="B9">
        <v>384</v>
      </c>
    </row>
    <row spans="1:3" r="10">
      <c t="s" s="4" r="A10">
        <v>395</v>
      </c>
      <c t="n" s="7" r="B10">
        <v>319487</v>
      </c>
      <c t="n" s="7" r="C10">
        <v>289240</v>
      </c>
    </row>
    <row spans="1:3" r="11">
      <c t="s" s="4" r="A11">
        <v>396</v>
      </c>
      <c t="n" s="6" r="B11">
        <v>254884</v>
      </c>
      <c t="n" s="6" r="C11">
        <v>443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5"/>
  </cols>
  <sheetData>
    <row spans="1:6" r="1">
      <c t="s" s="1" r="A1">
        <v>397</v>
      </c>
      <c t="s" s="2" r="B1">
        <v>398</v>
      </c>
      <c t="s" s="2" r="C1">
        <v>399</v>
      </c>
      <c t="s" s="2" r="D1">
        <v>400</v>
      </c>
      <c t="s" s="2" r="E1">
        <v>2</v>
      </c>
      <c t="s" s="2" r="F1">
        <v>32</v>
      </c>
    </row>
    <row spans="1:6" r="2">
      <c t="s" s="4" r="A2">
        <v>58</v>
      </c>
      <c t="n" s="6" r="E2">
        <v>5000000</v>
      </c>
      <c t="n" s="6" r="F2">
        <v>5000000</v>
      </c>
    </row>
    <row spans="1:6" r="3">
      <c t="s" s="4" r="A3">
        <v>401</v>
      </c>
      <c t="s" s="4" r="E3">
        <v>36</v>
      </c>
      <c t="s" s="4" r="F3">
        <v>36</v>
      </c>
    </row>
    <row spans="1:6" r="4">
      <c t="s" s="4" r="A4">
        <v>59</v>
      </c>
      <c t="n" s="7" r="E4">
        <v>1470439</v>
      </c>
      <c t="n" s="7" r="F4">
        <v>1650760</v>
      </c>
    </row>
    <row spans="1:6" r="5">
      <c t="s" s="4" r="A5">
        <v>402</v>
      </c>
      <c t="s" s="4" r="E5">
        <v>57</v>
      </c>
      <c t="s" s="4" r="F5">
        <v>57</v>
      </c>
    </row>
    <row spans="1:6" r="6">
      <c t="s" s="4" r="A6">
        <v>403</v>
      </c>
      <c t="s" s="4" r="E6">
        <v>339</v>
      </c>
      <c t="s" s="4" r="F6">
        <v>340</v>
      </c>
    </row>
    <row spans="1:6" r="7">
      <c t="s" s="4" r="A7">
        <v>404</v>
      </c>
      <c t="n" s="6" r="E7">
        <v>860000</v>
      </c>
      <c t="n" s="6" r="F7">
        <v>285000</v>
      </c>
    </row>
    <row spans="1:6" r="8">
      <c t="s" s="4" r="A8">
        <v>405</v>
      </c>
    </row>
    <row spans="1:6" r="9">
      <c t="s" s="4" r="A9">
        <v>406</v>
      </c>
      <c t="n" s="6" r="C9">
        <v>100000</v>
      </c>
    </row>
    <row spans="1:6" r="10">
      <c t="s" s="4" r="A10">
        <v>407</v>
      </c>
    </row>
    <row spans="1:6" r="11">
      <c t="s" s="4" r="A11">
        <v>406</v>
      </c>
      <c t="n" s="6" r="C11">
        <v>100000</v>
      </c>
    </row>
    <row spans="1:6" r="12">
      <c t="s" s="4" r="A12">
        <v>408</v>
      </c>
    </row>
    <row spans="1:6" r="13">
      <c t="s" s="4" r="A13">
        <v>409</v>
      </c>
      <c t="n" s="6" r="C13">
        <v>50000</v>
      </c>
    </row>
    <row spans="1:6" r="14">
      <c t="s" s="4" r="A14">
        <v>410</v>
      </c>
      <c t="n" s="7" r="C14">
        <v>2</v>
      </c>
    </row>
    <row spans="1:6" r="15">
      <c t="s" s="4" r="A15">
        <v>403</v>
      </c>
      <c t="s" s="4" r="C15">
        <v>292</v>
      </c>
    </row>
    <row spans="1:6" r="16">
      <c t="s" s="4" r="A16">
        <v>411</v>
      </c>
    </row>
    <row spans="1:6" r="17">
      <c t="s" s="4" r="A17">
        <v>410</v>
      </c>
      <c t="n" s="7" r="C17">
        <v>2</v>
      </c>
    </row>
    <row spans="1:6" r="18">
      <c t="s" s="4" r="A18">
        <v>403</v>
      </c>
      <c t="s" s="4" r="C18">
        <v>292</v>
      </c>
    </row>
    <row spans="1:6" r="19">
      <c t="s" s="4" r="A19">
        <v>404</v>
      </c>
      <c t="n" s="6" r="C19">
        <v>300000</v>
      </c>
    </row>
    <row spans="1:6" r="20">
      <c t="s" s="4" r="A20">
        <v>406</v>
      </c>
      <c t="n" s="6" r="C20">
        <v>100000</v>
      </c>
    </row>
    <row spans="1:6" r="21">
      <c t="s" s="4" r="A21">
        <v>412</v>
      </c>
    </row>
    <row spans="1:6" r="22">
      <c t="s" s="4" r="A22">
        <v>413</v>
      </c>
      <c t="n" s="6" r="C22">
        <v>40000</v>
      </c>
    </row>
    <row spans="1:6" r="23">
      <c t="s" s="4" r="A23">
        <v>414</v>
      </c>
    </row>
    <row spans="1:6" r="24">
      <c t="s" s="4" r="A24">
        <v>58</v>
      </c>
      <c t="n" s="6" r="D24">
        <v>6000</v>
      </c>
    </row>
    <row spans="1:6" r="25">
      <c t="s" s="4" r="A25">
        <v>401</v>
      </c>
      <c t="n" s="7" r="D25">
        <v>1000</v>
      </c>
    </row>
    <row spans="1:6" r="26">
      <c t="s" s="4" r="A26">
        <v>415</v>
      </c>
      <c t="n" s="7" r="D26">
        <v>65</v>
      </c>
    </row>
    <row spans="1:6" r="27">
      <c t="s" s="4" r="A27">
        <v>416</v>
      </c>
      <c t="s" s="4" r="D27">
        <v>216</v>
      </c>
    </row>
    <row spans="1:6" r="28">
      <c t="s" s="4" r="A28">
        <v>417</v>
      </c>
      <c t="n" s="7" r="D28">
        <v>2</v>
      </c>
    </row>
    <row spans="1:6" r="29">
      <c t="s" s="4" r="A29">
        <v>59</v>
      </c>
      <c t="n" s="7" r="D29">
        <v>3000000</v>
      </c>
    </row>
    <row spans="1:6" r="30">
      <c t="s" s="4" r="A30">
        <v>402</v>
      </c>
      <c t="n" s="7" r="D30">
        <v>1000</v>
      </c>
    </row>
    <row spans="1:6" r="31">
      <c t="s" s="4" r="A31">
        <v>418</v>
      </c>
      <c t="n" s="6" r="B31">
        <v>60000</v>
      </c>
      <c t="n" s="6" r="D31">
        <v>500</v>
      </c>
    </row>
    <row spans="1:6" r="32">
      <c t="s" s="4" r="A32">
        <v>419</v>
      </c>
      <c t="n" s="7" r="D32">
        <v>3</v>
      </c>
    </row>
    <row spans="1:6" r="33">
      <c t="s" s="4" r="A33">
        <v>420</v>
      </c>
      <c t="n" s="6" r="B33">
        <v>15000</v>
      </c>
      <c t="n" s="6" r="D33">
        <v>125</v>
      </c>
    </row>
    <row spans="1:6" r="34">
      <c t="s" s="4" r="A34">
        <v>227</v>
      </c>
      <c t="n" s="7" r="B34">
        <v>120</v>
      </c>
    </row>
    <row spans="1:6" r="35">
      <c t="s" s="4" r="A35">
        <v>421</v>
      </c>
      <c t="n" s="6" r="B35">
        <v>15000</v>
      </c>
    </row>
    <row spans="1:6" r="36">
      <c t="s" s="4" r="A36">
        <v>422</v>
      </c>
    </row>
    <row spans="1:6" r="37">
      <c t="s" s="4" r="A37">
        <v>421</v>
      </c>
      <c t="n" s="6" r="B37">
        <v>15000</v>
      </c>
    </row>
    <row spans="1:6" r="38">
      <c t="s" s="4" r="A38">
        <v>423</v>
      </c>
      <c t="s" s="4" r="B38">
        <v>392</v>
      </c>
    </row>
    <row spans="1:6" r="39">
      <c t="s" s="4" r="A39">
        <v>424</v>
      </c>
    </row>
    <row spans="1:6" r="40">
      <c t="s" s="4" r="A40">
        <v>59</v>
      </c>
      <c t="n" s="7" r="D40">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65</v>
      </c>
      <c t="s" s="2" r="B1">
        <v>1</v>
      </c>
    </row>
    <row spans="1:3" r="2">
      <c t="s" s="2" r="B2">
        <v>2</v>
      </c>
      <c t="s" s="2" r="C2">
        <v>32</v>
      </c>
    </row>
    <row spans="1:3" r="3">
      <c t="s" s="3" r="A3">
        <v>66</v>
      </c>
    </row>
    <row spans="1:3" r="4">
      <c t="s" s="4" r="A4">
        <v>67</v>
      </c>
      <c t="s" s="4" r="B4">
        <v>36</v>
      </c>
      <c t="s" s="4" r="C4">
        <v>36</v>
      </c>
    </row>
    <row spans="1:3" r="5">
      <c t="s" s="3" r="A5">
        <v>68</v>
      </c>
    </row>
    <row spans="1:3" r="6">
      <c t="s" s="4" r="A6">
        <v>69</v>
      </c>
      <c t="n" s="7" r="B6">
        <v>208514</v>
      </c>
      <c t="n" s="7" r="C6">
        <v>73005</v>
      </c>
    </row>
    <row spans="1:3" r="7">
      <c t="s" s="4" r="A7">
        <v>70</v>
      </c>
      <c t="n" s="6" r="B7">
        <v>284296</v>
      </c>
      <c t="n" s="6" r="C7">
        <v>413953</v>
      </c>
    </row>
    <row spans="1:3" r="8">
      <c t="s" s="4" r="A8">
        <v>71</v>
      </c>
      <c t="n" s="6" r="B8">
        <v>754268</v>
      </c>
      <c t="n" s="6" r="C8">
        <v>1927851</v>
      </c>
    </row>
    <row spans="1:3" r="9">
      <c t="s" s="4" r="A9">
        <v>72</v>
      </c>
      <c t="n" s="6" r="B9">
        <v>399700</v>
      </c>
      <c t="n" s="6" r="C9">
        <v>327316</v>
      </c>
    </row>
    <row spans="1:3" r="10">
      <c t="s" s="4" r="A10">
        <v>73</v>
      </c>
      <c t="n" s="6" r="B10">
        <v>-1646778</v>
      </c>
      <c t="n" s="6" r="C10">
        <v>-2742125</v>
      </c>
    </row>
    <row spans="1:3" r="11">
      <c t="s" s="4" r="A11">
        <v>74</v>
      </c>
      <c t="n" s="6" r="B11">
        <v>-1646778</v>
      </c>
      <c t="n" s="7" r="C11">
        <v>-2742125</v>
      </c>
    </row>
    <row spans="1:3" r="12">
      <c t="s" s="3" r="A12">
        <v>75</v>
      </c>
    </row>
    <row spans="1:3" r="13">
      <c t="s" s="4" r="A13">
        <v>76</v>
      </c>
      <c t="n" s="6" r="B13">
        <v>23642</v>
      </c>
      <c t="s" s="4" r="C13">
        <v>36</v>
      </c>
    </row>
    <row spans="1:3" r="14">
      <c t="s" s="4" r="A14">
        <v>77</v>
      </c>
      <c t="n" s="6" r="B14">
        <v>-11924</v>
      </c>
      <c t="n" s="7" r="C14">
        <v>-6671</v>
      </c>
    </row>
    <row spans="1:3" r="15">
      <c t="s" s="4" r="A15">
        <v>78</v>
      </c>
      <c t="n" s="6" r="B15">
        <v>70</v>
      </c>
      <c t="n" s="6" r="C15">
        <v>606</v>
      </c>
    </row>
    <row spans="1:3" r="16">
      <c t="s" s="4" r="A16">
        <v>79</v>
      </c>
      <c t="n" s="6" r="B16">
        <v>11788</v>
      </c>
      <c t="n" s="6" r="C16">
        <v>-6065</v>
      </c>
    </row>
    <row spans="1:3" r="17">
      <c t="s" s="4" r="A17">
        <v>80</v>
      </c>
      <c t="n" s="7" r="B17">
        <v>-1634990</v>
      </c>
      <c t="n" s="7" r="C17">
        <v>-2748190</v>
      </c>
    </row>
    <row spans="1:3" r="18">
      <c t="s" s="4" r="A18">
        <v>81</v>
      </c>
      <c t="s" s="4" r="B18">
        <v>36</v>
      </c>
      <c t="s" s="4" r="C18">
        <v>36</v>
      </c>
    </row>
    <row spans="1:3" r="19">
      <c t="s" s="4" r="A19">
        <v>82</v>
      </c>
      <c t="n" s="7" r="B19">
        <v>-1634990</v>
      </c>
      <c t="n" s="7" r="C19">
        <v>-2748190</v>
      </c>
    </row>
    <row spans="1:3" r="20">
      <c t="s" s="4" r="A20">
        <v>83</v>
      </c>
      <c t="n" s="6" r="B20">
        <v>-760512</v>
      </c>
      <c t="n" s="6" r="C20">
        <v>-640673</v>
      </c>
    </row>
    <row spans="1:3" r="21">
      <c t="s" s="4" r="A21">
        <v>84</v>
      </c>
      <c t="n" s="7" r="B21">
        <v>-2395502</v>
      </c>
      <c t="n" s="7" r="C21">
        <v>-3388863</v>
      </c>
    </row>
    <row spans="1:3" r="22">
      <c t="s" s="4" r="A22">
        <v>85</v>
      </c>
      <c t="n" s="9" r="B22">
        <v>-0.17</v>
      </c>
      <c t="n" s="9" r="C22">
        <v>-0.25</v>
      </c>
    </row>
    <row spans="1:3" r="23">
      <c t="s" s="4" r="A23">
        <v>86</v>
      </c>
      <c t="n" s="6" r="B23">
        <v>14163887</v>
      </c>
      <c t="n" s="6" r="C23">
        <v>13505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8"/>
    <col customWidth="1" max="2" min="2" width="25"/>
    <col customWidth="1" max="3" min="3" width="22"/>
    <col customWidth="1" max="4" min="4" width="27"/>
    <col customWidth="1" max="5" min="5" width="33"/>
    <col customWidth="1" max="6" min="6" width="36"/>
    <col customWidth="1" max="7" min="7" width="29"/>
    <col customWidth="1" max="8" min="8" width="12"/>
  </cols>
  <sheetData>
    <row spans="1:8" r="1">
      <c t="s" s="1" r="A1">
        <v>87</v>
      </c>
      <c t="s" s="2" r="B1">
        <v>88</v>
      </c>
      <c t="s" s="2" r="C1">
        <v>89</v>
      </c>
      <c t="s" s="2" r="D1">
        <v>90</v>
      </c>
      <c t="s" s="2" r="E1">
        <v>91</v>
      </c>
      <c t="s" s="2" r="F1">
        <v>92</v>
      </c>
      <c t="s" s="2" r="G1">
        <v>93</v>
      </c>
      <c t="s" s="2" r="H1">
        <v>94</v>
      </c>
    </row>
    <row spans="1:8" r="2">
      <c t="s" s="4" r="A2">
        <v>95</v>
      </c>
      <c t="n" s="7" r="B2">
        <v>879</v>
      </c>
      <c t="n" s="7" r="C2">
        <v>12879</v>
      </c>
      <c t="n" s="7" r="D2">
        <v>1353961</v>
      </c>
      <c t="s" s="4" r="E2">
        <v>36</v>
      </c>
      <c t="n" s="7" r="F2">
        <v>10120454</v>
      </c>
      <c t="n" s="7" r="G2">
        <v>-10668408</v>
      </c>
      <c t="n" s="7" r="H2">
        <v>819765</v>
      </c>
    </row>
    <row spans="1:8" r="3">
      <c t="s" s="4" r="A3">
        <v>96</v>
      </c>
      <c t="n" s="6" r="B3">
        <v>8782</v>
      </c>
      <c t="n" s="6" r="C3">
        <v>12877500</v>
      </c>
    </row>
    <row spans="1:8" r="4">
      <c t="s" s="4" r="A4">
        <v>97</v>
      </c>
      <c t="n" s="7" r="B4">
        <v>194</v>
      </c>
      <c t="s" s="4" r="C4">
        <v>36</v>
      </c>
      <c t="s" s="4" r="D4">
        <v>36</v>
      </c>
      <c t="s" s="4" r="E4">
        <v>36</v>
      </c>
      <c t="n" s="6" r="F4">
        <v>1650567</v>
      </c>
      <c t="s" s="4" r="G4">
        <v>36</v>
      </c>
      <c t="n" s="6" r="H4">
        <v>1650760</v>
      </c>
    </row>
    <row spans="1:8" r="5">
      <c t="s" s="4" r="A5">
        <v>98</v>
      </c>
      <c t="n" s="6" r="B5">
        <v>1941</v>
      </c>
      <c t="s" s="4" r="C5">
        <v>36</v>
      </c>
    </row>
    <row spans="1:8" r="6">
      <c t="s" s="4" r="A6">
        <v>99</v>
      </c>
      <c t="s" s="4" r="B6">
        <v>36</v>
      </c>
      <c t="s" s="4" r="C6">
        <v>36</v>
      </c>
      <c t="s" s="4" r="D6">
        <v>36</v>
      </c>
      <c t="s" s="4" r="E6">
        <v>36</v>
      </c>
      <c t="n" s="6" r="F6">
        <v>217444</v>
      </c>
      <c t="s" s="4" r="G6">
        <v>36</v>
      </c>
      <c t="n" s="6" r="H6">
        <v>217444</v>
      </c>
    </row>
    <row spans="1:8" r="7">
      <c t="s" s="4" r="A7">
        <v>100</v>
      </c>
      <c t="s" s="4" r="B7">
        <v>36</v>
      </c>
      <c t="s" s="4" r="C7">
        <v>36</v>
      </c>
      <c t="s" s="4" r="D7">
        <v>36</v>
      </c>
      <c t="s" s="4" r="E7">
        <v>36</v>
      </c>
      <c t="n" s="6" r="F7">
        <v>13132</v>
      </c>
      <c t="s" s="4" r="G7">
        <v>36</v>
      </c>
      <c t="n" s="6" r="H7">
        <v>13132</v>
      </c>
    </row>
    <row spans="1:8" r="8">
      <c t="s" s="4" r="A8">
        <v>101</v>
      </c>
      <c t="s" s="4" r="B8">
        <v>36</v>
      </c>
      <c t="s" s="4" r="C8">
        <v>36</v>
      </c>
      <c t="s" s="4" r="D8">
        <v>36</v>
      </c>
      <c t="s" s="4" r="E8">
        <v>36</v>
      </c>
      <c t="n" s="6" r="F8">
        <v>281283</v>
      </c>
      <c t="s" s="4" r="G8">
        <v>36</v>
      </c>
      <c t="n" s="6" r="H8">
        <v>281283</v>
      </c>
    </row>
    <row spans="1:8" r="9">
      <c t="s" s="4" r="A9">
        <v>102</v>
      </c>
      <c t="s" s="4" r="B9">
        <v>36</v>
      </c>
      <c t="n" s="7" r="C9">
        <v>40</v>
      </c>
      <c t="s" s="4" r="D9">
        <v>36</v>
      </c>
      <c t="s" s="4" r="E9">
        <v>36</v>
      </c>
      <c t="n" s="6" r="F9">
        <v>33960</v>
      </c>
      <c t="s" s="4" r="G9">
        <v>36</v>
      </c>
      <c t="n" s="7" r="H9">
        <v>34000</v>
      </c>
    </row>
    <row spans="1:8" r="10">
      <c t="s" s="4" r="A10">
        <v>103</v>
      </c>
      <c t="s" s="4" r="B10">
        <v>36</v>
      </c>
      <c t="n" s="6" r="C10">
        <v>40000</v>
      </c>
    </row>
    <row spans="1:8" r="11">
      <c t="s" s="4" r="A11">
        <v>104</v>
      </c>
      <c t="s" s="4" r="B11">
        <v>36</v>
      </c>
      <c t="n" s="7" r="C11">
        <v>1206</v>
      </c>
      <c t="n" s="7" r="D11">
        <v>-1025404</v>
      </c>
      <c t="s" s="4" r="E11">
        <v>36</v>
      </c>
      <c t="n" s="6" r="F11">
        <v>1024198</v>
      </c>
      <c t="s" s="4" r="G11">
        <v>36</v>
      </c>
      <c t="s" s="4" r="H11">
        <v>36</v>
      </c>
    </row>
    <row spans="1:8" r="12">
      <c t="s" s="4" r="A12">
        <v>105</v>
      </c>
      <c t="s" s="4" r="B12">
        <v>36</v>
      </c>
      <c t="n" s="6" r="C12">
        <v>1206387</v>
      </c>
    </row>
    <row spans="1:8" r="13">
      <c t="s" s="4" r="A13">
        <v>106</v>
      </c>
      <c t="s" s="4" r="B13">
        <v>36</v>
      </c>
      <c t="s" s="4" r="C13">
        <v>36</v>
      </c>
      <c t="n" s="7" r="D13">
        <v>640673</v>
      </c>
      <c t="s" s="4" r="E13">
        <v>36</v>
      </c>
      <c t="n" s="7" r="F13">
        <v>640673</v>
      </c>
      <c t="s" s="4" r="G13">
        <v>36</v>
      </c>
      <c t="s" s="4" r="H13">
        <v>36</v>
      </c>
    </row>
    <row spans="1:8" r="14">
      <c t="s" s="4" r="A14">
        <v>107</v>
      </c>
      <c t="s" s="4" r="B14">
        <v>36</v>
      </c>
      <c t="s" s="4" r="C14">
        <v>36</v>
      </c>
      <c t="s" s="4" r="D14">
        <v>36</v>
      </c>
      <c t="s" s="4" r="E14">
        <v>36</v>
      </c>
      <c t="s" s="4" r="F14">
        <v>36</v>
      </c>
      <c t="n" s="7" r="G14">
        <v>-2748190</v>
      </c>
      <c t="n" s="7" r="H14">
        <v>-2748190</v>
      </c>
    </row>
    <row spans="1:8" r="15">
      <c t="s" s="4" r="A15">
        <v>108</v>
      </c>
      <c t="n" s="7" r="B15">
        <v>1073</v>
      </c>
      <c t="n" s="7" r="C15">
        <v>14124</v>
      </c>
      <c t="n" s="7" r="D15">
        <v>969230</v>
      </c>
      <c t="s" s="4" r="E15">
        <v>36</v>
      </c>
      <c t="n" s="7" r="F15">
        <v>12700365</v>
      </c>
      <c t="n" s="7" r="G15">
        <v>-13416598</v>
      </c>
      <c t="n" s="6" r="H15">
        <v>268194</v>
      </c>
    </row>
    <row spans="1:8" r="16">
      <c t="s" s="4" r="A16">
        <v>109</v>
      </c>
      <c t="n" s="6" r="B16">
        <v>10723</v>
      </c>
      <c t="n" s="6" r="C16">
        <v>14123887</v>
      </c>
    </row>
    <row spans="1:8" r="17">
      <c t="s" s="4" r="A17">
        <v>97</v>
      </c>
      <c t="n" s="7" r="B17">
        <v>204</v>
      </c>
      <c t="n" s="7" r="E17">
        <v>-249150</v>
      </c>
      <c t="n" s="6" r="F17">
        <v>1719385</v>
      </c>
      <c t="s" s="4" r="G17">
        <v>36</v>
      </c>
      <c t="n" s="6" r="H17">
        <v>1470439</v>
      </c>
    </row>
    <row spans="1:8" r="18">
      <c t="s" s="4" r="A18">
        <v>98</v>
      </c>
      <c t="n" s="6" r="B18">
        <v>2040</v>
      </c>
    </row>
    <row spans="1:8" r="19">
      <c t="s" s="4" r="A19">
        <v>99</v>
      </c>
      <c t="s" s="4" r="B19">
        <v>36</v>
      </c>
      <c t="s" s="4" r="C19">
        <v>36</v>
      </c>
      <c t="s" s="4" r="D19">
        <v>36</v>
      </c>
      <c t="s" s="4" r="E19">
        <v>36</v>
      </c>
      <c t="n" s="6" r="F19">
        <v>204885</v>
      </c>
      <c t="s" s="4" r="G19">
        <v>36</v>
      </c>
      <c t="n" s="6" r="H19">
        <v>204885</v>
      </c>
    </row>
    <row spans="1:8" r="20">
      <c t="s" s="4" r="A20">
        <v>100</v>
      </c>
      <c t="s" s="4" r="B20">
        <v>36</v>
      </c>
      <c t="s" s="4" r="C20">
        <v>36</v>
      </c>
      <c t="s" s="4" r="D20">
        <v>36</v>
      </c>
      <c t="s" s="4" r="E20">
        <v>36</v>
      </c>
      <c t="n" s="6" r="F20">
        <v>29610</v>
      </c>
      <c t="s" s="4" r="G20">
        <v>36</v>
      </c>
      <c t="n" s="6" r="H20">
        <v>29610</v>
      </c>
    </row>
    <row spans="1:8" r="21">
      <c t="s" s="4" r="A21">
        <v>102</v>
      </c>
      <c t="n" s="7" r="C21">
        <v>40</v>
      </c>
      <c t="s" s="4" r="D21">
        <v>36</v>
      </c>
      <c t="s" s="4" r="E21">
        <v>36</v>
      </c>
      <c t="n" s="6" r="F21">
        <v>49960</v>
      </c>
      <c t="s" s="4" r="G21">
        <v>36</v>
      </c>
      <c t="n" s="7" r="H21">
        <v>50000</v>
      </c>
    </row>
    <row spans="1:8" r="22">
      <c t="s" s="4" r="A22">
        <v>103</v>
      </c>
      <c t="n" s="6" r="C22">
        <v>40000</v>
      </c>
    </row>
    <row spans="1:8" r="23">
      <c t="s" s="4" r="A23">
        <v>106</v>
      </c>
      <c t="s" s="4" r="B23">
        <v>36</v>
      </c>
      <c t="s" s="4" r="C23">
        <v>36</v>
      </c>
      <c t="n" s="7" r="D23">
        <v>760511</v>
      </c>
      <c t="s" s="4" r="E23">
        <v>36</v>
      </c>
      <c t="n" s="7" r="F23">
        <v>-760511</v>
      </c>
      <c t="s" s="4" r="G23">
        <v>36</v>
      </c>
      <c t="s" s="4" r="H23">
        <v>36</v>
      </c>
    </row>
    <row spans="1:8" r="24">
      <c t="s" s="4" r="A24">
        <v>107</v>
      </c>
      <c t="s" s="4" r="B24">
        <v>36</v>
      </c>
      <c t="s" s="4" r="C24">
        <v>36</v>
      </c>
      <c t="s" s="4" r="D24">
        <v>36</v>
      </c>
      <c t="s" s="4" r="E24">
        <v>36</v>
      </c>
      <c t="s" s="4" r="F24">
        <v>36</v>
      </c>
      <c t="n" s="7" r="G24">
        <v>-1634990</v>
      </c>
      <c t="n" s="7" r="H24">
        <v>-1634990</v>
      </c>
    </row>
    <row spans="1:8" r="25">
      <c t="s" s="4" r="A25">
        <v>110</v>
      </c>
      <c t="n" s="7" r="B25">
        <v>1277</v>
      </c>
      <c t="n" s="7" r="C25">
        <v>14164</v>
      </c>
      <c t="n" s="7" r="D25">
        <v>1729741</v>
      </c>
      <c t="n" s="7" r="E25">
        <v>-249150</v>
      </c>
      <c t="n" s="7" r="F25">
        <v>13943694</v>
      </c>
      <c t="n" s="7" r="G25">
        <v>-15051588</v>
      </c>
      <c t="n" s="7" r="H25">
        <v>388138</v>
      </c>
    </row>
    <row spans="1:8" r="26">
      <c t="s" s="4" r="A26">
        <v>111</v>
      </c>
      <c t="n" s="6" r="B26">
        <v>12763</v>
      </c>
      <c t="n" s="6" r="C26">
        <v>141638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12</v>
      </c>
      <c t="s" s="2" r="B1">
        <v>1</v>
      </c>
    </row>
    <row spans="1:3" r="2">
      <c t="s" s="2" r="B2">
        <v>2</v>
      </c>
      <c t="s" s="2" r="C2">
        <v>32</v>
      </c>
    </row>
    <row spans="1:3" r="3">
      <c t="s" s="3" r="A3">
        <v>113</v>
      </c>
    </row>
    <row spans="1:3" r="4">
      <c t="s" s="4" r="A4">
        <v>114</v>
      </c>
      <c t="n" s="7" r="B4">
        <v>319487</v>
      </c>
      <c t="n" s="7" r="C4">
        <v>289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5</v>
      </c>
      <c t="s" s="2" r="B1">
        <v>1</v>
      </c>
    </row>
    <row spans="1:3" r="2">
      <c t="s" s="2" r="B2">
        <v>2</v>
      </c>
      <c t="s" s="2" r="C2">
        <v>32</v>
      </c>
    </row>
    <row spans="1:3" r="3">
      <c t="s" s="3" r="A3">
        <v>116</v>
      </c>
    </row>
    <row spans="1:3" r="4">
      <c t="s" s="4" r="A4">
        <v>107</v>
      </c>
      <c t="n" s="7" r="B4">
        <v>-1634990</v>
      </c>
      <c t="n" s="7" r="C4">
        <v>-2748190</v>
      </c>
    </row>
    <row spans="1:3" r="5">
      <c t="s" s="3" r="A5">
        <v>117</v>
      </c>
    </row>
    <row spans="1:3" r="6">
      <c t="s" s="4" r="A6">
        <v>118</v>
      </c>
      <c t="s" s="4" r="B6">
        <v>36</v>
      </c>
      <c t="n" s="6" r="C6">
        <v>34000</v>
      </c>
    </row>
    <row spans="1:3" r="7">
      <c t="s" s="4" r="A7">
        <v>119</v>
      </c>
      <c t="n" s="7" r="B7">
        <v>204885</v>
      </c>
      <c t="n" s="7" r="C7">
        <v>217444</v>
      </c>
    </row>
    <row spans="1:3" r="8">
      <c t="s" s="4" r="A8">
        <v>120</v>
      </c>
      <c t="n" s="7" r="B8">
        <v>16000</v>
      </c>
      <c t="s" s="4" r="C8">
        <v>36</v>
      </c>
    </row>
    <row spans="1:3" r="9">
      <c t="s" s="4" r="A9">
        <v>101</v>
      </c>
      <c t="s" s="4" r="B9">
        <v>36</v>
      </c>
      <c t="n" s="7" r="C9">
        <v>281283</v>
      </c>
    </row>
    <row spans="1:3" r="10">
      <c t="s" s="4" r="A10">
        <v>121</v>
      </c>
      <c t="n" s="7" r="B10">
        <v>29610</v>
      </c>
      <c t="n" s="7" r="C10">
        <v>13132</v>
      </c>
    </row>
    <row spans="1:3" r="11">
      <c t="s" s="3" r="A11">
        <v>122</v>
      </c>
    </row>
    <row spans="1:3" r="12">
      <c t="s" s="4" r="A12">
        <v>123</v>
      </c>
      <c t="n" s="6" r="B12">
        <v>-5453</v>
      </c>
      <c t="s" s="4" r="C12">
        <v>36</v>
      </c>
    </row>
    <row spans="1:3" r="13">
      <c t="s" s="4" r="A13">
        <v>40</v>
      </c>
      <c t="n" s="6" r="B13">
        <v>-104204</v>
      </c>
      <c t="n" s="7" r="C13">
        <v>26367</v>
      </c>
    </row>
    <row spans="1:3" r="14">
      <c t="s" s="4" r="A14">
        <v>124</v>
      </c>
      <c t="n" s="6" r="B14">
        <v>-1494151</v>
      </c>
      <c t="n" s="6" r="C14">
        <v>-2175964</v>
      </c>
    </row>
    <row spans="1:3" r="15">
      <c t="s" s="3" r="A15">
        <v>125</v>
      </c>
    </row>
    <row spans="1:3" r="16">
      <c t="s" s="4" r="A16">
        <v>126</v>
      </c>
      <c t="n" s="6" r="B16">
        <v>1470439</v>
      </c>
      <c t="n" s="6" r="C16">
        <v>1650760</v>
      </c>
    </row>
    <row spans="1:3" r="17">
      <c t="s" s="4" r="A17">
        <v>127</v>
      </c>
      <c t="n" s="6" r="B17">
        <v>1470439</v>
      </c>
      <c t="n" s="6" r="C17">
        <v>1650760</v>
      </c>
    </row>
    <row spans="1:3" r="18">
      <c t="s" s="4" r="A18">
        <v>128</v>
      </c>
      <c t="n" s="6" r="B18">
        <v>-23713</v>
      </c>
      <c t="n" s="6" r="C18">
        <v>-525204</v>
      </c>
    </row>
    <row spans="1:3" r="19">
      <c t="s" s="4" r="A19">
        <v>129</v>
      </c>
      <c t="n" s="6" r="B19">
        <v>716193</v>
      </c>
      <c t="n" s="6" r="C19">
        <v>1241397</v>
      </c>
    </row>
    <row spans="1:3" r="20">
      <c t="s" s="4" r="A20">
        <v>130</v>
      </c>
      <c t="n" s="7" r="B20">
        <v>692480</v>
      </c>
      <c t="n" s="6" r="C20">
        <v>716193</v>
      </c>
    </row>
    <row spans="1:3" r="21">
      <c t="s" s="3" r="A21">
        <v>131</v>
      </c>
    </row>
    <row spans="1:3" r="22">
      <c t="s" s="4" r="A22">
        <v>132</v>
      </c>
      <c t="s" s="4" r="B22">
        <v>36</v>
      </c>
      <c t="n" s="7" r="C22">
        <v>1025404</v>
      </c>
    </row>
    <row spans="1:3" r="23">
      <c t="s" s="4" r="A23">
        <v>133</v>
      </c>
      <c t="n" s="7" r="B23">
        <v>34000</v>
      </c>
      <c t="s" s="4" r="C23">
        <v>36</v>
      </c>
    </row>
    <row spans="1:3" r="24">
      <c t="s" s="4" r="A24">
        <v>134</v>
      </c>
      <c t="n" s="7" r="B24">
        <v>760512</v>
      </c>
      <c t="n" s="7" r="C24">
        <v>6406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Shareholders' Equ</vt:lpstr>
      <vt:lpstr>Statements of Shareholders' Eq6</vt:lpstr>
      <vt:lpstr>Condensed Statements of Cash Fl</vt:lpstr>
      <vt:lpstr>Description of Business and Bas</vt:lpstr>
      <vt:lpstr>Going Concern</vt:lpstr>
      <vt:lpstr>Summary of Significant Accounti</vt:lpstr>
      <vt:lpstr>Accrued Liabilities</vt:lpstr>
      <vt:lpstr>Preferred Stock</vt:lpstr>
      <vt:lpstr>Common Stock</vt:lpstr>
      <vt:lpstr>Warrants and Options</vt:lpstr>
      <vt:lpstr>Income Taxes</vt:lpstr>
      <vt:lpstr>Commitment and Contingencies</vt:lpstr>
      <vt:lpstr>Related Party</vt:lpstr>
      <vt:lpstr>Subsequent Events</vt:lpstr>
      <vt:lpstr>Summary of Significant Accoun19</vt:lpstr>
      <vt:lpstr>Warrants and Option (Tables)</vt:lpstr>
      <vt:lpstr>Income Taxes (Tables)</vt:lpstr>
      <vt:lpstr>Description of Business and B22</vt:lpstr>
      <vt:lpstr>Going Concern (Details Narrativ</vt:lpstr>
      <vt:lpstr>Summary of Significant Accoun24</vt:lpstr>
      <vt:lpstr>Accrued Liabilities (Details Na</vt:lpstr>
      <vt:lpstr>Preferred Stock (Details Narrat</vt:lpstr>
      <vt:lpstr>Common Stock (Details Narrative</vt:lpstr>
      <vt:lpstr>Warrants and Options (Details N</vt:lpstr>
      <vt:lpstr>Warrants and Options - Schedule</vt:lpstr>
      <vt:lpstr>Warrants and Options - Schedu30</vt:lpstr>
      <vt:lpstr>Income Taxes (Details Narrative</vt:lpstr>
      <vt:lpstr>Income Taxes - Schedule of Defe</vt:lpstr>
      <vt:lpstr>Income Taxes - Schedule of Inco</vt:lpstr>
      <vt:lpstr>Commitment and Contingencies (D</vt:lpstr>
      <vt:lpstr>Related Party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6:45:42Z</dcterms:created>
  <dcterms:modified xmlns:dcterms="http://purl.org/dc/terms/" xmlns:xsi="http://www.w3.org/2001/XMLSchema-instance" xsi:type="dcterms:W3CDTF">2016-04-08T16:45:42Z</dcterms:modified>
  <dc:title xmlns:dc="http://purl.org/dc/elements/1.1/">Untitled</dc:title>
  <dc:description xmlns:dc="http://purl.org/dc/elements/1.1/"/>
  <dc:subject xmlns:dc="http://purl.org/dc/elements/1.1/"/>
  <cp:keywords/>
  <cp:category/>
</cp:coreProperties>
</file>